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igni" sheetId="10" r:id="rId10"/>
    <s:sheet name="Acquisitions and Dispositions" sheetId="11" r:id="rId11"/>
    <s:sheet name="Business Segments" sheetId="12" r:id="rId12"/>
    <s:sheet name="Earnings Per Common Share" sheetId="13" r:id="rId13"/>
    <s:sheet name="Inventories" sheetId="14" r:id="rId14"/>
    <s:sheet name="Goodwill and Intangible Assets" sheetId="15" r:id="rId15"/>
    <s:sheet name="Accrued Expenses" sheetId="16" r:id="rId16"/>
    <s:sheet name="Other Noncurrent Liabilities" sheetId="17" r:id="rId17"/>
    <s:sheet name="Borrowings" sheetId="18" r:id="rId18"/>
    <s:sheet name="Derivative Instruments" sheetId="19" r:id="rId19"/>
    <s:sheet name="Fair Value Measurements" sheetId="20" r:id="rId20"/>
    <s:sheet name="Restructuring" sheetId="21" r:id="rId21"/>
    <s:sheet name="Other Comprehensive Income (Los" sheetId="22" r:id="rId22"/>
    <s:sheet name="Common and Preferred Stock" sheetId="23" r:id="rId23"/>
    <s:sheet name="Share-Based Compensation" sheetId="24" r:id="rId24"/>
    <s:sheet name="Retirement Benefits" sheetId="25" r:id="rId25"/>
    <s:sheet name="Legal Proceedings" sheetId="26" r:id="rId26"/>
    <s:sheet name="Income Taxes" sheetId="27" r:id="rId27"/>
    <s:sheet name="Basis of Presentation and Sig28" sheetId="28" r:id="rId28"/>
    <s:sheet name="Acquisitions and Dispositions (" sheetId="29" r:id="rId29"/>
    <s:sheet name="Business Segments (Tables)" sheetId="30" r:id="rId30"/>
    <s:sheet name="Earnings Per Common Share (Tabl" sheetId="31" r:id="rId31"/>
    <s:sheet name="Inventories (Tables)" sheetId="32" r:id="rId32"/>
    <s:sheet name="Goodwill and Intangible Assets " sheetId="33" r:id="rId33"/>
    <s:sheet name="Accrued Expenses (Tables)" sheetId="34" r:id="rId34"/>
    <s:sheet name="Other Noncurrent Liabilities (T" sheetId="35" r:id="rId35"/>
    <s:sheet name="Borrowings (Tables)" sheetId="36" r:id="rId36"/>
    <s:sheet name="Fair Value Measurements (Tables" sheetId="37" r:id="rId37"/>
    <s:sheet name="Restructuring (Tables)" sheetId="38" r:id="rId38"/>
    <s:sheet name="Other Comprehensive Income (L39" sheetId="39" r:id="rId39"/>
    <s:sheet name="Share-Based Compensation (Table" sheetId="40" r:id="rId40"/>
    <s:sheet name="Retirement Benefits (Tables)" sheetId="41" r:id="rId41"/>
    <s:sheet name="Acquisitions and Dispositions42" sheetId="42" r:id="rId42"/>
    <s:sheet name="Acquisitions and Dispositions43" sheetId="43" r:id="rId43"/>
    <s:sheet name="Acquisitions and Dispositions44" sheetId="44" r:id="rId44"/>
    <s:sheet name="Acquisitions and Dispositions45" sheetId="45" r:id="rId45"/>
    <s:sheet name="Business Segments (Additional I" sheetId="46" r:id="rId46"/>
    <s:sheet name="Business Segments (Schedule of " sheetId="47" r:id="rId47"/>
    <s:sheet name="Earnings Per Common Share (Addi" sheetId="48" r:id="rId48"/>
    <s:sheet name="Earnings Per Common Share (Sche" sheetId="49" r:id="rId49"/>
    <s:sheet name="Inventories (Components of Inve" sheetId="50" r:id="rId50"/>
    <s:sheet name="Goodwill and Intangible Asset51" sheetId="51" r:id="rId51"/>
    <s:sheet name="Goodwill and Intangible Asset52" sheetId="52" r:id="rId52"/>
    <s:sheet name="Accrued Expenses (Components of" sheetId="53" r:id="rId53"/>
    <s:sheet name="Other Noncurrent Liabilities (C" sheetId="54" r:id="rId54"/>
    <s:sheet name="Borrowings (Schedule of Borrowi" sheetId="55" r:id="rId55"/>
    <s:sheet name="Borrowings (Schedule of Borro56" sheetId="56" r:id="rId56"/>
    <s:sheet name="Borrowings (Additional Informat" sheetId="57" r:id="rId57"/>
    <s:sheet name="Derivative Instruments (Additio" sheetId="58" r:id="rId58"/>
    <s:sheet name="Fair Value Measurements (Schedu" sheetId="59" r:id="rId59"/>
    <s:sheet name="Fair Value Measurements (Additi" sheetId="60" r:id="rId60"/>
    <s:sheet name="Restructuring (Narrative) (Deta" sheetId="61" r:id="rId61"/>
    <s:sheet name="Restructuring (Restructuring Co" sheetId="62" r:id="rId62"/>
    <s:sheet name="Restructuring (Restructuring Ac" sheetId="63" r:id="rId63"/>
    <s:sheet name="Other Comprehensive Income (L64" sheetId="64" r:id="rId64"/>
    <s:sheet name="Other Comprehensive Income (L65" sheetId="65" r:id="rId65"/>
    <s:sheet name="Common and Preferred Stock (Add" sheetId="66" r:id="rId66"/>
    <s:sheet name="Share Based Compensation (Addit" sheetId="67" r:id="rId67"/>
    <s:sheet name="Share-Based Compensation (Sched" sheetId="68" r:id="rId68"/>
    <s:sheet name="Share-Based Compensation (Sch69" sheetId="69" r:id="rId69"/>
    <s:sheet name="Share-Based Compensation (Stock" sheetId="70" r:id="rId70"/>
    <s:sheet name="Retirement Benefits (Components" sheetId="71" r:id="rId71"/>
    <s:sheet name="Retirement Benefits (Additional" sheetId="72" r:id="rId72"/>
    <s:sheet name="Income Taxes (Additional Inform" sheetId="73" r:id="rId73"/>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Oct. 2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EX</t>
  </si>
  <si>
    <t>Entity Registrant Name</t>
  </si>
  <si>
    <t>IDEX CORP /DE/</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s, less allowance for doubtful accounts of $8,496 at September 30, 2015 and $6,961 at December 31, 2014</t>
  </si>
  <si>
    <t>Inventories — net</t>
  </si>
  <si>
    <t>Other current assets</t>
  </si>
  <si>
    <t>Total current assets</t>
  </si>
  <si>
    <t>Property, plant and equipment — net</t>
  </si>
  <si>
    <t>Goodwill</t>
  </si>
  <si>
    <t>Intangible assets — net</t>
  </si>
  <si>
    <t>Other noncurrent assets</t>
  </si>
  <si>
    <t>Total assets</t>
  </si>
  <si>
    <t>Current liabilities</t>
  </si>
  <si>
    <t>Trade accounts payable</t>
  </si>
  <si>
    <t>Accrued expenses</t>
  </si>
  <si>
    <t>Notes payable and current portion of long-term borrowings</t>
  </si>
  <si>
    <t>Dividends payable</t>
  </si>
  <si>
    <t>Total current liabilities</t>
  </si>
  <si>
    <t>Long-term borrowings</t>
  </si>
  <si>
    <t>Deferred income taxes</t>
  </si>
  <si>
    <t>Other noncurrent liabilities</t>
  </si>
  <si>
    <t>Total liabilities</t>
  </si>
  <si>
    <t>Commitments and contingencies</t>
  </si>
  <si>
    <t xml:space="preserve"> </t>
  </si>
  <si>
    <t>Preferred stock:</t>
  </si>
  <si>
    <t>Authorized: 5,000,000 shares, $.01 per share par value; Issued: None</t>
  </si>
  <si>
    <t>Common stock:</t>
  </si>
  <si>
    <t>Authorized: 150,000,000 shares, $.01 per share par value Issued: 90,121,275 shares at June 30, 2015 and 89,761,305 shares at December 31, 2014</t>
  </si>
  <si>
    <t>Additional paid-in capital</t>
  </si>
  <si>
    <t>Retained earnings</t>
  </si>
  <si>
    <t>Treasury stock at cost: 13,297,996 shares at September 30, 2015 and 10,995,361 shares at December 31, 2014</t>
  </si>
  <si>
    <t>Accumulated other comprehensive income (loss)</t>
  </si>
  <si>
    <t>Total shareholders’ equity</t>
  </si>
  <si>
    <t>Total liabilities and shareholders’ equity</t>
  </si>
  <si>
    <t>CONDENSED CONSOLIDATED BALANCE SHEETS (Parenthetical) - USD ($) $ in Thousands</t>
  </si>
  <si>
    <t>Statement of Financial Position [Abstract]</t>
  </si>
  <si>
    <t>Receivables, allowance for doubtful accounts</t>
  </si>
  <si>
    <t>Preferred stock, authorized (in shares)</t>
  </si>
  <si>
    <t>Preferred stock , par value (in dollars per share)</t>
  </si>
  <si>
    <t>Preferred stock, issued (in shares)</t>
  </si>
  <si>
    <t>Common stock, authorized (in shares)</t>
  </si>
  <si>
    <t>Common stock, par value (in dollars per share)</t>
  </si>
  <si>
    <t>Common stock, issued (in shares)</t>
  </si>
  <si>
    <t>Treasury stock, shares (in shares)</t>
  </si>
  <si>
    <t>CONDENSED CONSOLIDATED STATEMENTS OF OPERATIONS - USD ($) shares in Thousands, $ in Thousands</t>
  </si>
  <si>
    <t>3 Months Ended</t>
  </si>
  <si>
    <t>Sep. 30, 2014</t>
  </si>
  <si>
    <t>Income Statement [Abstract]</t>
  </si>
  <si>
    <t>Net sales</t>
  </si>
  <si>
    <t>Cost of sales</t>
  </si>
  <si>
    <t>Gross profit</t>
  </si>
  <si>
    <t>Selling, general and administrative expenses</t>
  </si>
  <si>
    <t>Gain on sale of business</t>
  </si>
  <si>
    <t>Restructuring expenses</t>
  </si>
  <si>
    <t>Operating income</t>
  </si>
  <si>
    <t>Other (income) expense — net</t>
  </si>
  <si>
    <t>Interest expense</t>
  </si>
  <si>
    <t>Income before income taxes</t>
  </si>
  <si>
    <t>Provision for income taxes</t>
  </si>
  <si>
    <t>Net income</t>
  </si>
  <si>
    <t>Basic earnings per common share (in dollars per share)</t>
  </si>
  <si>
    <t>Diluted earnings per common share (in dollars per share)</t>
  </si>
  <si>
    <t>Share data:</t>
  </si>
  <si>
    <t>Basic weighted average common shares outstanding (in shares)</t>
  </si>
  <si>
    <t>Diluted weighted average common shares outstanding (in shares)</t>
  </si>
  <si>
    <t>CONDENSED CONSOLIDATED STATEMENTS OF COMPREHENSIVE INCOME - USD ($) $ in Thousands</t>
  </si>
  <si>
    <t>Statement of Comprehensive Income [Abstract]</t>
  </si>
  <si>
    <t>Other comprehensive income (loss)</t>
  </si>
  <si>
    <t>Reclassification adjustments for derivatives, net of tax</t>
  </si>
  <si>
    <t>Pension and other postretirement adjustments, net of tax</t>
  </si>
  <si>
    <t>Cumulative translation adjustment</t>
  </si>
  <si>
    <t>Reclassification of foreign currency translation to earnings upon sale of subsidiaries</t>
  </si>
  <si>
    <t>Comprehensive income</t>
  </si>
  <si>
    <t>CONDENSED CONSOLIDATED STATEMENTS OF SHAREHOLDERS' EQUITY - 9 months ended Sep. 30, 2015 - USD ($) $ in Thousands</t>
  </si>
  <si>
    <t>Total</t>
  </si>
  <si>
    <t>Common Stock and Additional Paid-In Capital</t>
  </si>
  <si>
    <t>Retained Earnings</t>
  </si>
  <si>
    <t>Cumulative Translation Adjustment</t>
  </si>
  <si>
    <t>Retirement Benefits Adjustment</t>
  </si>
  <si>
    <t>Cumulative Unrealized Gain (Loss) on Derivatives</t>
  </si>
  <si>
    <t>Treasury Stock</t>
  </si>
  <si>
    <t>Balance at Dec. 31, 2014</t>
  </si>
  <si>
    <t>Increase (Decrease) in Stockholders' Equity [Roll Forward]</t>
  </si>
  <si>
    <t>Pension and other postretirement adjustments (net of tax of $1,187)</t>
  </si>
  <si>
    <t>Amortization of forward starting swaps (net of tax of $1,917)</t>
  </si>
  <si>
    <t>Issuance of 557,026 shares of common stock from issuance of unvested shares, exercise of stock options and deferred compensation plans</t>
  </si>
  <si>
    <t>Excess tax benefit from share-based compensation</t>
  </si>
  <si>
    <t>Repurchase of 2,401,729 shares of common stock</t>
  </si>
  <si>
    <t>Shares surrendered for tax withholding</t>
  </si>
  <si>
    <t>Share-based compensation</t>
  </si>
  <si>
    <t>Cash dividends declared - $0.96 per common share</t>
  </si>
  <si>
    <t>Balance at Sep. 30, 2015</t>
  </si>
  <si>
    <t>CONDENSED CONSOLIDATED STATEMENTS OF SHAREHOLDERS' EQUITY (Parenthetical) $ in Thousands</t>
  </si>
  <si>
    <t>Sep. 30, 2015USD ($)$ / sharesshares</t>
  </si>
  <si>
    <t>Statement of Stockholders' Equity [Abstract]</t>
  </si>
  <si>
    <t>Pension and other postretirement adjustments, tax</t>
  </si>
  <si>
    <t>Amortization of forward starting swaps, tax</t>
  </si>
  <si>
    <t>Issuance of common stock from issuance of unvested shares, exercise of stock options and deferred compensation plans (in shares) | shares</t>
  </si>
  <si>
    <t>Repurchase of common stock (in shares) | shares</t>
  </si>
  <si>
    <t>Cash dividends declared, per common share outstanding | $ / shares</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issuance costs</t>
  </si>
  <si>
    <t>Share-based compensation expense</t>
  </si>
  <si>
    <t>Non-cash interest expense associated with forward starting swaps</t>
  </si>
  <si>
    <t>Changes in (net of effect from acquisitions):</t>
  </si>
  <si>
    <t>Receivables</t>
  </si>
  <si>
    <t>Inventories</t>
  </si>
  <si>
    <t>Other — net</t>
  </si>
  <si>
    <t>Net cash flows provided by operating activities</t>
  </si>
  <si>
    <t>Cash flows from investing activities</t>
  </si>
  <si>
    <t>Additions of property, plant and equipment</t>
  </si>
  <si>
    <t>Acquisition of businesses, net of cash acquired</t>
  </si>
  <si>
    <t>Proceeds from sale of business</t>
  </si>
  <si>
    <t>Net cash flows used in investing activities</t>
  </si>
  <si>
    <t>Cash flows from financing activities</t>
  </si>
  <si>
    <t>Borrowings under revolving facilities</t>
  </si>
  <si>
    <t>Payments under revolving facilities</t>
  </si>
  <si>
    <t>Payment of 2.58% Senior Euro Notes</t>
  </si>
  <si>
    <t>Debt issuance costs</t>
  </si>
  <si>
    <t>Dividends paid</t>
  </si>
  <si>
    <t>Proceeds from stock option exercises</t>
  </si>
  <si>
    <t>Purchase of common stock</t>
  </si>
  <si>
    <t>Unvested shares surrendered for tax withholding</t>
  </si>
  <si>
    <t>Net cash flows used in financing activities</t>
  </si>
  <si>
    <t>Effect of exchange rate changes on cash and cash equivalents</t>
  </si>
  <si>
    <t>Net increase (decrease) in cash</t>
  </si>
  <si>
    <t>Cash and cash equivalents at beginning of year</t>
  </si>
  <si>
    <t>Cash and cash equivalents at end of period</t>
  </si>
  <si>
    <t>Cash paid for:</t>
  </si>
  <si>
    <t>Interest</t>
  </si>
  <si>
    <t>Income taxes</t>
  </si>
  <si>
    <t>Significant non-cash activities:</t>
  </si>
  <si>
    <t>Contingent consideration for acquisition</t>
  </si>
  <si>
    <t>CONDENSED CONSOLIDATED STATEMENTS OF CASH FLOWS (Parenthetical)</t>
  </si>
  <si>
    <t>2.58% Senior Euro Notes, due June 2015</t>
  </si>
  <si>
    <t>Stated interest rate</t>
  </si>
  <si>
    <t>2.58%</t>
  </si>
  <si>
    <t>Basis of Presentation and Significant Accounting Policies</t>
  </si>
  <si>
    <t>Accounting Policies [Abstract]</t>
  </si>
  <si>
    <t>Basis of Presentation and Significant Accounting Policies The Condensed Consolidated Financial Statements of IDEX Corporation (“IDEX” or the “Company”) have been prepared in accordance with accounting principles generally accepted in the United States of America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15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fiscal year ended December 31, 2014 . Recently Adopted Accounting Standards In April 2014, the Financial Accounting Standards Board (“FASB”) issued Accounting Standards Update (“ASU”) 2014-08, which includes amendments that change the requirements for reporting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posal transactions that do not meet the discontinued operations criteria. The Company adopted the standard effective January 1, 2015. Recently Issued Accounting Standards In May 2014, FASB ASU 2014-09 was issued,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 In April 2015, the FASB issued ASU 2015-03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is currently evaluating the impact of the new guidance on our consolidated financial statements and does not expect it to have a material impact on the consolidated financial position, results of operations or cash flows of the Company.</t>
  </si>
  <si>
    <t>Acquisitions and Dispositions</t>
  </si>
  <si>
    <t>Business Combinations and Dispositions [Abstract]</t>
  </si>
  <si>
    <t>Acquisitions and Dispositions All of the Company’s acquisitions have been accounted for under Accounting Standards Codification (“ASC”) 805, Business Combinations. Accordingly, the accounts of the acquired companies, after adjustments to reflect fair values assigned to assets and liabilities, have been included in the Company’s consolidated financial statements from their respective dates of acquisition. The Company incurred $0.9 million of acquisition-related transaction costs in the three months ended September 30, 2015 , resulting in a total of $2.1 million of acquisition-related transaction costs year to date. These costs were recorded in selling, general and administrative expense and were related to completed transactions, pending transactions and potential transactions, including transactions that ultimately were not completed. During the three and nine months ended September 30, 2015 , the Company recorded within cost of sales $2.7 million and $3.4 million , respectively, of fair value inventory charges associated with the completed acquisitions. 2015 Acquisitions On May 29, 2015, the Company acquired the stock of Novotema, SpA (“Novotema”), a leader in the design, manufacture and sale of specialty sealing solutions for use in the building products, gas control, transportation, industrial and water markets. The business was acquired to complement and create synergies with our existing sealing group. Located in Villongo, Italy, Novotema has annual revenues of approximately $33 million and will operate in our Health &amp; Science Technologies segment. Novotema was acquired for cash consideration of $61.1 million ( €56 million ). The entire purchase price was funded with cash on hand. Goodwill and intangible assets recognized as part of this transaction were $33.9 million and $20.0 million , respectively. The $33.9 million of goodwill is not deductible for tax purposes. On June 10, 2015, the Company acquired the stock of Alfa Valvole, S.r.l (“Alfa”), a leader in the design, manufacture and sale of specialty valve products for use in the chemical, petro-chemical, energy and sanitary markets. The business was acquired to expand our valve capabilities. Located in Casorezzo, Italy, Alfa has annual revenues of approximately $33 million and will operate in our Fluid &amp; Metering Technologies segment. Alfa was acquired for cash consideration of $112.6 million ( €99.8 million ). The entire purchase price was funded with cash on hand. Goodwill and intangible assets recognized as part of this transaction were $68.0 million and $32.1 million , respectively. The $68.0 million of goodwill is not deductible for tax purposes. On July 1, 2015, the Company acquired the membership interests of CiDRA Precision Services, LLC (“CPS”), a leader in the design, manufacture and sale of microfluidic components serving the life science, health and industrial markets. The business was acquired to provide a critical building block to our emerging microfluidic and nanofludics capabilities. Located in Wallingford, Connecticut, CPS has annual revenues of approximately $9 million and will operate within our Health &amp; Sciences Technologies segment. CPS was acquired for an aggregate purchase price of $24.2 million , consisting of $19.5 million in cash and contingent consideration valued at $4.7 million as of the opening balance sheet date. The contingent consideration is based on the achievement of financial objectives during the 12-month period following the close. Based on potential outcomes, the undiscounted amount of all the future payments that the Company could be required to make under the contingent consideration arrangement is between $0 and $5.5 million . The entire purchase price was funded with cash on hand. Goodwill and intangible assets recognized as part of this transaction were $9.8 million and $12.3 million , respectively. The $9.8 million of goodwill is deductible for tax purposes. The Company made an initial allocation of the purchase price for the Novotema, Alfa, and CPS acquisitions as of the date of acquisition based on its understanding of the fair value of the acquired assets and assumed liabilities. As the Company obtains additional information about these assets and liabilities, including tangible and intangible asset appraisals, and learns more about the newly acquired businesses, we will refine the estimates of fair value and more accurately allocate the purchase price. Only items identified as of the acquisition date are considered for subsequent adjustment. The Company is continuing to evaluate the valuation of inventory and accounts receivable associated with the Alfa acquisition and is in the process of finalizing purchase price allocations for the Novotema, Alfa, and CPS acquisitions. The Company will make appropriate adjustments to the purchase price allocations prior to the completion of the measurement period, as required. The allocation of the acquisition costs to the assets acquired and liabilities assumed, based on their estimated fair values, is as follows: Novotema Alfa CPS Total Current assets, net of cash acquired $ 11,445 $ 26,181 $ 1,494 $ 39,120 Property, plant and equipment 11,844 8,395 1,042 21,281 Goodwill 33,934 67,970 9,826 111,730 Intangible assets 20,011 32,058 12,290 64,359 Other noncurrent assets 1,226 470 140 1,836 Total assets acquired 78,460 135,074 24,792 238,326 Current liabilities (7,493 ) (9,080 ) (613 ) (17,186 ) Deferred tax liability (7,579 ) (11,828 ) — (19,407 ) Other noncurrent liabilities (2,290 ) (1,575 ) — (3,865 ) Net assets acquired $ 61,098 $ 112,591 $ 24,179 $ 197,868 Acquired intangible assets consist of trade names, customer relationships and unpatented technology. The goodwill recorded for the acquisitions reflect the strategic fit, revenue and earnings growth potential of these businesses. The acquired intangible assets and weighted average amortization periods are as follows: Total Weighted Average Life Trade names $ 9,246 15 Customer relationships 44,402 12 Unpatented technology 10,711 8 Acquired intangible assets $ 64,359 2014 Acquisitions On April 28, 2014, the Company acquired the stock of Aegis Flow Technologies (“Aegis”), a leader in the design, manufacture and sale of specialty chemical processing valves for use in the chemical, petro-chemical, chlor-alkali, pharmaceutical, semiconductor and pulp/paper industries. Located in Geismar, Louisiana, Aegis operates in our Fluid &amp; Metering Technologies segment. Aegis was acquired for cash consideration of $25.0 million . The entire purchase price was funded with borrowings under the Company’s revolving credit facility. Goodwill and intangible assets recognized as part of this transaction were $7.7 million and $8.8 million , respectively. The $7.7 million of goodwill is deductible for tax purposes. 2015 Dispositions The Company periodically reviews its operations for businesses which may no longer be aligned with its strategic objectives and focus on core business and customers. On July 31, 2015, the Company entered into a definitive agreement to sell its Ismatec product line to Cole-Palmer Instruments Company for $27.7 million in cash, resulting in a pre-tax gain on the sale of $18.1 million . The Company recorded $4.8 million of income tax expense associated with this transaction during the three months ended September 30, 2015. The results of Ismatec were reported within the Health &amp; Science Technologies segment through the date of sale.</t>
  </si>
  <si>
    <t>Business Segments</t>
  </si>
  <si>
    <t>Segment Reporting [Abstract]</t>
  </si>
  <si>
    <t>Business Segments The Company has three reportable business segments: Fluid &amp; Metering Technologies, Health &amp; Science Technologies and Fire &amp; Safety/Diversified Products. The Fluid &amp; Metering Technologies segment designs, produces and distributes positive displacement pumps, flow meters, injectors, and other fluid-handling pump modules and systems and provides flow monitoring and other services for the water and wastewater industries. The Health &amp; Science Technologies segment designs, produces and distributes a wide range of precision fluidics, rotary lobe pumps, centrifugal and positive displacement pumps, roll compaction and drying systems used in beverage, food processing, pharmaceutical and cosmetics, pneumatic components and sealing solutions, very high precision, low-flow rate pumping solutions required in analytical instrumentation, clinical diagnostics and drug discovery, high performance molded and extruded, biocompatible medical devices and implantables, air compressors used in medical, dental and industrial applications, optical components and coatings for applications in the fields of scientific research, defense, biotechnology, aerospace, semiconductor,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segment produces firefighting pump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operating income is the primary financial measure. Intersegment sales are accounted for at fair value as if the sales were to third parties. Three Months Ended Nine Months Ended 2015 2014 2015 2014 Net sales Fluid &amp; Metering Technologies External customers $ 211,971 $ 223,018 $ 644,886 $ 671,891 Intersegment sales 130 240 756 828 Total group sales 212,101 223,258 645,642 672,719 Health &amp; Science Technologies External customers 184,816 189,975 550,612 558,716 Intersegment sales 77 877 1,806 4,183 Total group sales 184,893 190,852 552,418 562,899 Fire &amp; Safety/Diversified Products External customers 107,004 120,186 325,372 393,261 Intersegment sales 5 127 200 518 Total group sales 107,009 120,313 325,572 393,779 Intersegment elimination (212 ) (1,244 ) (2,762 ) (5,529 ) Total net sales $ 503,791 $ 533,179 $ 1,520,870 $ 1,623,868 Operating income Fluid &amp; Metering Technologies $ 46,910 $ 54,791 $ 154,665 $ 166,821 Health &amp; Science Technologies 38,371 42,214 117,888 114,580 Fire &amp; Safety/Diversified Products 32,536 31,355 91,180 106,988 Corporate office income (expense) and other (1) 3,996 (17,513 ) (30,254 ) (51,619 ) Total operating income 121,813 110,847 333,479 336,770 Interest expense 10,229 10,461 31,410 31,323 Other (income) expense - net (693 ) (944 ) (1,589 ) (1,651 ) Income before income taxes $ 112,277 $ 101,330 $ 303,658 $ 307,098 (1) 2015 includes an $18.1 million gain on the sale of business. September 30, December 31, Assets Fluid &amp; Metering Technologies $ 1,154,614 $ 1,026,238 Health &amp; Science Technologies 1,119,185 1,101,155 Fire &amp; Safety/Diversified Products 453,554 510,841 Corporate office 143,009 269,836 Total assets $ 2,870,362 $ 2,908,070</t>
  </si>
  <si>
    <t>Earnings Per Common Share</t>
  </si>
  <si>
    <t>Earnings Per Share [Abstract]</t>
  </si>
  <si>
    <t>Earnings Per Common Share Earnings per common share (“EPS”) are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unvested shares, performance share units, and shares issuable in connection with certain deferred compensation agreements (“DCUs”). ASC 260 “Earnings Per Share” provi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unvested shares are participating securities. Accordingly, earnings per common share are computed using the more dilutive of the treasury stock method and the two-class method prescribed by ASC 260. For purposes of calculating diluted EPS, net income attributable to common shareholders was reduced by $0.2 million and $0.5 million for the three months ended September 30, 2015 and 2014 , respectively; and $0.6 million and $1.2 million for the nine months ended September 30, 2015 and 2014 , respectively. Basic weighted average shares reconciles to diluted weighted average shares as follows: Three Months Ended Nine Months Ended 2015 2014 2015 2014 Basic weighted average common shares outstanding 76,831 79,558 77,431 80,064 Dilutive effect of stock options, unvested shares, performance share units and DCUs 815 1,003 835 1,029 Diluted weighted average common shares outstanding 77,646 80,561 78,266 81,093 Options to purchase approximately 0.9 million and 0.5 million shares of common stock for both the three and the nine months ended September 30, 2015 and 2014 , respectively, were not included in the computation of diluted EPS because the effect of their inclusion would be antidilutive.</t>
  </si>
  <si>
    <t>Inventory Disclosure [Abstract]</t>
  </si>
  <si>
    <t>Inventories The components of inventories as of September 30, 2015 and December 31, 2014 were: September 30, December 31, Raw materials and component parts $ 147,529 $ 137,584 Work in process 43,783 37,178 Finished goods 61,206 62,869 Total $ 252,518 $ 237,631 Inventories are stated at the lower of cost or market. Cost, which includes material, labor, and factory overhead, is determined on a FIFO basis.</t>
  </si>
  <si>
    <t>Goodwill and Intangible Assets</t>
  </si>
  <si>
    <t>Goodwill and Intangible Assets Disclosure [Abstract]</t>
  </si>
  <si>
    <t>Goodwill and Intangible Assets The changes in the carrying amount of goodwill for the nine months ended September 30, 2015 , by reportable business segment, were as follows: Fluid &amp; Metering Technologies Health &amp; Science Technologies Fire &amp; Safety/ Diversified Products Total Balance at December 31, 2014 $ 524,149 $ 563,465 $ 233,663 $ 1,321,277 Foreign currency translation (6,914 ) (6,517 ) (9,178 ) (22,609 ) Acquisitions 67,970 43,760 — 111,730 Disposition of business (1) — (10,213 ) — (10,213 ) Balance at September 30, 2015 $ 585,205 $ 590,495 $ 224,485 $ 1,400,185 (1) Amount reflects goodwill allocated to Ismatec upon its disposition, based on the fair value of this business relative to the remaining entities within the Scientific Fluidics reporting unit.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Annually on October 31, goodwill and other acquired intangible assets with indefinite lives are tested for impairment. The Company did not consider there to be any triggering event that would require an interim impairment assessment, therefore none of the goodwill or other acquired intangible assets with indefinite lives were tested for impairment during the nine months ended September 30, 2015 . Based on the results of our annual impairment test at October 31, 2014 , all reporting units had a fair value that was more than 100% greater than the carrying value, except for our IDEX Optics and Photonics (“IOP”) reporting unit, which had a fair value approximately 15% greater than the carrying value. The following table provides the gross carrying value and accumulated amortization for each major class of intangible asset at September 30, 2015 and December 31, 2014 : At September 30, 2015 At December 31, 2014 Gross Carrying Amount Accumulated Amortization Net Weighted Average Life Gross Carrying Amount Accumulated Amortization Net Amortized intangible assets: Patents $ 10,117 $ (5,941 ) $ 4,176 11 $ 10,016 $ (5,313 ) $ 4,703 Trade names 111,537 (37,168 ) 74,369 16 104,118 (32,881 ) 71,237 Customer relationships 258,883 (138,145 ) 120,738 11 222,486 (126,193 ) 96,293 Non-compete agreements 813 (775 ) 38 3 840 (636 ) 204 Unpatented technology 78,613 (40,249 ) 38,364 10 69,760 (35,165 ) 34,595 Other 6,557 (5,420 ) 1,137 10 7,034 (5,002 ) 2,032 Total amortized intangible assets 466,520 (227,698 ) 238,822 414,254 (205,190 ) 209,064 Unamortized intangible assets: Banjo trade name 62,100 — 62,100 62,100 — 62,100 Total intangible assets $ 528,620 $ (227,698 ) $ 300,922 $ 476,354 $ (205,190 ) $ 271,164 The unamortized Banjo trade name is an indefinite lived intangible asset which is tested for impairment on an annual basis in accordance with ASC 350 or more frequently if events or changes in circumstances indicate that the asset might be impaired.</t>
  </si>
  <si>
    <t>Accrued Expenses</t>
  </si>
  <si>
    <t>Payables and Accruals [Abstract]</t>
  </si>
  <si>
    <t>Accrued Expenses The components of accrued expenses as of September 30, 2015 and December 31, 2014 were: September 30, December 31, Payroll and related items $ 61,348 $ 64,124 Management incentive compensation 9,627 21,567 Income taxes payable 18,671 9,305 Insurance 9,454 10,058 Warranty 7,164 7,196 Deferred revenue 9,696 11,813 Restructuring 3,544 6,056 Liability for uncertain tax positions 2,197 2,084 Accrued interest 8,559 1,738 Contingent consideration for acquisition 4,705 — Other 34,942 29,468 Total accrued expenses $ 169,907 $ 163,409</t>
  </si>
  <si>
    <t>Other Noncurrent Liabilities</t>
  </si>
  <si>
    <t>Other Liabilities Disclosure [Abstract]</t>
  </si>
  <si>
    <t>Other Noncurrent Liabilities The components of other noncurrent liabilities as of September 30, 2015 and December 31, 2014 were: September 30, December 31, Pension and retiree medical obligations $ 85,289 $ 90,584 Liability for uncertain tax positions 4,014 2,471 Deferred revenue 3,486 4,612 Other 18,509 16,610 Total other noncurrent liabilities $ 111,298 $ 114,277</t>
  </si>
  <si>
    <t>Borrowings</t>
  </si>
  <si>
    <t>Debt Disclosure [Abstract]</t>
  </si>
  <si>
    <t>Borrowings Borrowings at September 30, 2015 and December 31, 2014 consisted of the following: September 30, December 31, Revolving Facility $ 203,000 $ 115,000 2.58% Senior Euro Notes, due June 2015 — 98,456 4.5% Senior Notes, due December 2020 299,089 298,975 4.2% Senior Notes, due December 2021 349,412 349,351 Other borrowings 1,750 2,170 Total borrowings 853,251 863,952 Less current portion 471 98,946 Total long-term borrowings $ 852,780 $ 765,006 On June 23, 2015,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s the Company’s existing five -year, $700 million credit agreement, dated as of June 27, 2011, which was due to expire on June 27, 2016 . The Credit Agreement consists of a revolving credit facility (the “Revolving Facility”) in an aggregate principal amount of $700 million with a final maturity date of June 23, 2020 . The maturity date may be extended under certain conditions for an additional one -year term. Up to $75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350 million .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Borrowings under the Credit Agreement bear interest, at either an alternate base rate or an adjusted LIBOR rate plus, in each case, an applicable margin. Such applicable margin is based on the Company’s senior, unsecured, long-term debt rating and can range from .91% to 1.50% . Based on the Company’s credit rating at September 30, 2015 , the applicable margin was 1.10% . Interest is payable (a) in the case of base rate loans, quarterly, and (b) in the case of LIBOR rate loans, on the maturity date of the borrowing, or quarterly from the effective date for borrowings exceeding three months. The Credit Agreement requires payment to the lenders of a facility fee based upon (a) the amount of the lenders’ commitments under the credit facility from time to time and (b) the applicable corporate credit ratings of the Company. Voluntary prepayments of any loans and voluntary reductions of the unutilized portion of the commitments under the credit facility are permissible without penalty, subject to break funding payments and minimum notice and minimum reduction amount requirements. The Credit Agreement contains affirmative and negative covenants that the Company believes are usual and customary for senior unsecured credit agreements, including a financial covenant requiring the maintenance of a 3.50 to 1.0 or lower leverage ratio, which is the ratio of the Company’s consolidated total debt to its consolidated EBITDA, each as defined in the Credit Agreement. The negative covenants include, among other things, limitations (each of which is subject to customary exceptions for financings of this type) on our ability to grant liens; enter into transactions resulting in fundamental changes (such as mergers or sales of all or substantially all of the assets of the Company); restrict subsidiary dividends or other subsidiary distributions; enter into transactions with the Company’s affiliates; and incur certain additional subsidiary debt. The Credit Agreement also contains customary events of default (subject to grace periods, as appropriate) including among others: nonpayment of principal, interest or fees; breach of the representations or warranties in any material respect; breach of the financial, affirmative or negative covenants; payment default on, or acceleration of, other material indebtedness; bankruptcy or insolvency; material judgments entered against the Company or any of its subsidiaries; certain specified events under the Employee Retirement Income Security Act of 1974, as amended; certain changes in control of the Company; and the invalidity or unenforceability of the Credit Agreement or other documents associated with the Credit Agreement. At September 30, 2015 , $203.0 million was outstanding under the Revolving Facility, with $7.3 million of outstanding letters of credit, resulting in net available borrowing capacity under the Revolving Facility at September 30, 2015 of approximately $489.7 million . Other borrowings of $1.8 million at September 30, 2015 consisted primarily of debt at international locations maintained for working capital purposes. Interest is payable on the outstanding debt balances at rates ranging from 0.2% to 1.1% per annum. During the three months ended June 30, 2015, the Company paid the balance of the 2.58% Senior Euro Notes, upon its maturity, using cash on hand. There are two key financial covenants that the Company is required to maintain in connection with the Revolving Facility, which requires a minimum interest coverage ratio of 3.0 to 1 and a maximum leverage ratio of 3.50 to 1 . At September 30, 2015 , the Company was in compliance with both of these financial covenants. There are no financial covenants relating to the 4.5% Senior Notes or 4.2% Senior Notes; however, both are subject to cross-default provisions.</t>
  </si>
  <si>
    <t>Derivative Instruments</t>
  </si>
  <si>
    <t>Derivative Instruments and Hedging Activities Disclosure [Abstract]</t>
  </si>
  <si>
    <t>Derivative Instruments The Company enters into cash flow hedges from time to time to reduce the exposure to variability in certain expected future cash flows. The type of cash flow hedges the Company enters into includes foreign currency contracts and interest rate exchange agreements that effectively convert a portion of floating-rate debt to fixed-rate debt and are designed to reduce the impact of interest rate changes on future interest expense. The effective portion of gains or losses on interest rate exchange agreements is reported in accumulated other comprehensive income (loss) in shareholders’ equity and reclassified into net income in the same period or periods in which the hedged transaction affects net income. See Note 13 for the amount of loss reclassified into income for interest rate contracts for the nine months ended September 30, 2015 and 2014 . The remaining gain or loss in excess of the cumulative change in the present value of future cash flows or the hedged item, if any, is recognized into net income during the period of change. Fair values relating to derivative financial instruments reflect the estimated amounts that the Company would receive or pay to sell or buy the contracts based on quoted market prices of comparable contracts at each balance sheet date. As of September 30, 2015 , the Company did not have any interest rate contracts outstanding. In 2010 and 2011, the Company entered into two separate forward starting interest rate contracts in anticipation of the issuance of the 4.2% Senior Notes and the 4.5% Senior Notes. The Company cash settled these two interest rate contracts in 2010 and 2011 for a total of $68.9 million , which is being amortized into interest expense over the 10 year term of the debt instruments. Approximately $6.9 million of the pre-tax amount included in accumulated other comprehensive income (loss) in shareholders’ equity at September 30, 2015 will be recognized to net income over the next 12 months as the underlying hedged transactions are realized.</t>
  </si>
  <si>
    <t>Fair Value Measurements</t>
  </si>
  <si>
    <t>Fair Value Disclosures [Abstract]</t>
  </si>
  <si>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at fair value on a recurring basis in the balance sheet at September 30, 2015 and December 31, 2014 : Basis of Fair Value Measurements Balance at Level 1 Level 2 Level 3 Money market investment $ 21,145 $ 21,145 $ — $ — Available for sale securities 5,001 5,001 — — Contingent consideration (4,705 ) — — (4,705 ) Basis of Fair Value Measurements Balance at Level 1 Level 2 Level 3 Money market investment $ 21,094 $ 21,094 $ — $ — Available for sale securities 4,513 4,513 — — There were no transfers of assets or liabilities between Level 1 and Level 2 during the quarter ended September 30, 2015 or the year ended December 31, 2014 . In determining the fair value of the contingent consideration potentially due on the acquisition of CPS, the Company used probability weighted estimates of EBITDA during the earn-out period. The $4.7 million represents management’s best estimate of the liability, based on a range of outcomes of CPS’s 12 month operating results, from July 1, 2015 to June 30, 2016, and is expected to be paid during the second half of 2016. At September 30, 2015 , the $4.7 million of contingent consideration is included in Accrued expenses in the Consolidated Balance Sheet. The carrying value of our cash and cash equivalents, accounts receivable, accounts payable and accrued expenses approximates their fair values because of the short term nature of these instruments. At September 30, 2015 , the fair value of the outstanding indebtedness under our Revolving Facility, 4.5% Senior Notes and 4.2% Senior Notes, based on quoted market prices and current market rates for debt with similar credit risk and maturity, was approximately $869.7 million compared to the carrying value of $851.5 million . This fair value measurement is classified as Level 2 within the fair value hierarchy since it is determined based upon significant inputs observable in the market, including interest rates on recent financing transactions to entities with a credit rating similar to ours.</t>
  </si>
  <si>
    <t>Restructuring</t>
  </si>
  <si>
    <t>Restructuring and Related Activities [Abstract]</t>
  </si>
  <si>
    <t>Restructuring During the the fourth quarter of 2014 and the third quarter of 2015, the Company recorded restructuring costs as a part of restructuring initiatives that support the implementation of key strategic efforts designed to facilitate long-term, sustainable, growth through cost reduction actions, primarily consisting of employee reductions and facility rationalization. The costs incurred related to these initiatives were included in Restructuring expenses in the Consolidated Statements of Operations while the related accruals were included in Accrued expenses in the Consolidated Balance Sheets. Severance costs primarily consisted of severance benefits through payroll continuation, COBRA subsidies, outplacement services, conditional separation costs and employer tax liabilities, while exit costs primarily consisted of asset disposals or impairments and lease exit costs. During the three and nine months ended September 30, 2015 , the Company recorded $4.7 million of pre-tax restructuring expenses related to its 2015 restructuring initiative, which included severance benefits for 90 employees. The restructuring expense associated with these actions is not expected to exceed $10 million and will be completed by the end of the year. Pre-tax restructuring expenses, by segment, for the three and nine months ended September 30, 2015 were as follows: Severance Costs Exit Costs Total Fluid &amp; Metering Technologies $ 2,505 $ — $ 2,505 Health &amp; Science Technologies 1,774 — 1,774 Fire &amp; Safety/Diversified Products 279 — 279 Corporate/Other 165 — 165 Total restructuring costs $ 4,723 $ — $ 4,723 Restructuring accruals of $3.5 million and $6.1 million at September 30, 2015 and December 31, 2014 , respectively, are recorded in Accrued expenses in the Consolidated Balance Sheets. Severance benefits are expected to be paid by the end of 2016 using cash from operations. The changes in the restructuring accrual for the nine months ended September 30, 2015 are as follows: Balance at January 1, 2015 $ 6,056 Restructuring expenses 4,723 Payments, utilization and other (7,235 ) Balance at September 30, 2015 $ 3,544</t>
  </si>
  <si>
    <t>Other Comprehensive Income (Loss)</t>
  </si>
  <si>
    <t>Equity [Abstract]</t>
  </si>
  <si>
    <t xml:space="preserve">Other Comprehensive Income (Loss) The components of other comprehensive income (loss) are as follows: Three Months Ended Three Months Ended Pre-tax Tax Net of tax Pre-tax Tax Net of tax Cumulative translation adjustment $ (21,661 ) $ — $ (21,661 ) $ (55,688 ) $ — $ (55,688 ) Pension and other postretirement adjustments 1,215 (397 ) 818 1,927 (313 ) 1,614 Reclassification adjustments for derivatives 1,748 (634 ) 1,114 1,795 (654 ) 1,141 Total other comprehensive income (loss) $ (18,698 ) $ (1,031 ) $ (19,729 ) $ (51,966 ) $ (967 ) $ (52,933 ) Nine Months Ended Nine Months Ended Pre-tax Tax Net of tax Pre-tax Tax Net of tax Cumulative translation adjustment $ (54,555 ) $ — $ (54,555 ) $ (41,530 ) $ — $ (41,530 ) Pension and other postretirement adjustments 3,605 (1,187 ) 2,418 3,404 (834 ) 2,570 Reclassification adjustments for derivatives 5,287 (1,917 ) 3,370 5,432 (1,979 ) 3,453 Total other comprehensive income (loss) $ (45,663 ) $ (3,104 ) $ (48,767 ) $ (32,694 ) $ (2,813 ) $ (35,507 ) The following table summarizes the amounts reclassified from accumulated other comprehensive income to net income during the three and nine months ended September 30, 2015 and 2014 : Three Months Ended Nine Months Ended 2015 2014 2015 2014 Income Statement Caption Pension and other postretirement plans Amortization of service cost $ 1,215 $ 1,927 $ 3,605 $ 3,404 Selling, general and administrative expense Total before tax 1,215 1,927 3,605 3,404 Provision for income taxes (397 ) (313 ) (1,187 ) (834 ) Total net of tax $ 818 $ 1,614 $ 2,418 $ 2,570 Derivatives Reclassification adjustments $ 1,748 $ 1,795 $ 5,287 $ 5,432 Interest expense Total before tax 1,748 1,795 5,287 5,432 Provision for income taxes (634 ) (654 ) (1,917 ) (1,979 ) Total net of tax $ 1,114 $ 1,141 $ 3,370 $ 3,453 </t>
  </si>
  <si>
    <t>Common and Preferred Stock</t>
  </si>
  <si>
    <t>Common and Preferred Stock On November 6, 2014 , the Company’s Board of Directors approved a $400.0 million increase in the authorized level for repurchases of common stock. Repurchases will be funded with future cash flow generation or borrowings available under the Revolving Facility. During the nine months ended September 30, 2015 , the Company purchased a total of 2.4 million shares at a cost of $179.4 million , of which $4.3 million was settled in October 2015 . During the nine months ended September 30, 2014 , the Company purchased 2.0 million shares at a cost of $149.7 million , of which $3.7 million was settled in October 2014. As of September 30, 2015 , the amount of share repurchase authorization remaining is $366.0 million . At September 30, 2015 and December 31, 2014 , the Company had 150 million shares of authorized common stock, with a par value of $.01 per share, and 5 million shares of authorized preferred stock, with a par value of $.01 per share. No preferred stock was outstanding at September 30, 2015 or December 31, 2014 .</t>
  </si>
  <si>
    <t>Share-Based Compensation</t>
  </si>
  <si>
    <t>Disclosure of Compensation Related Costs, Share-based Payments [Abstract]</t>
  </si>
  <si>
    <t>Share-Based Compensation During the nine months ended September 30, 2015 , the Company granted approximately 0.5 million stock options, 0.1 million unvested shares and 0.1 million performance share units. During the nine months ended September 30, 2014 , the Company granted approximately 0.5 million stock options, 0.1 million unvested shares and 0.1 million performance share units. Weighted average option fair values and assumptions for the periods specified are disclosed below. The fair value of each option grant was estimated on the date of the grant using the Binomial lattice option pricing model. Three Months Ended 2015 2014 Weighted average fair value of option grants $19.98 $20.34 Dividend yield 1.65% 1.44% Volatility 29.64% 30.24% Risk-free forward interest rate 0.29%-3.37% 0.12%-3.67% Expected life (in years) 6.16 5.87 Nine Months Ended 2015 2014 Weighted average fair value of option grants $20.34 $19.54 Dividend yield 1.44% 1.26% Volatility 29.91% 30.36% Risk-free forward interest rate 0.24%-2.82% 0.12% - 4.66% Expected life (in years) 5.93 5.89 Weighted average performance share unit fair values and assumptions for the period specified are disclosed below. The performance share units are market condition awards and have been assessed at fair value on the date of grant using a Monte Carlo simulation model. Three and Nine Months Ended September 30, 2015 2014 Weighted average fair value of performance share units $95.07 $94.55 Dividend yield 0.00% 0.00% Volatility 19.14% 26.41% Risk-free forward interest rate 1.01% 0.65% Expected life (in years) 2.86 2.88 Total compensation cost for stock options is as follows: Three Months Ended Nine Months Ended 2015 2014 2015 2014 Cost of goods sold $ 91 $ 126 $ 441 $ 501 Selling, general and administrative expenses 1,297 1,411 4,987 5,026 Total expense before income taxes 1,388 1,537 5,428 5,527 Income tax benefit (440 ) (492 ) (1,709 ) (1,743 ) Total expense after income taxes $ 948 $ 1,045 $ 3,719 $ 3,784 Total compensation cost for unvested shares is as follows: Three Months Ended Nine Months Ended 2015 2014 2015 2014 Cost of goods sold $ 38 $ 259 $ 778 $ 1,424 Selling, general and administrative expenses 613 1,843 5,051 7,167 Total expense before income taxes 651 2,102 5,829 8,591 Income tax benefit (212 ) (447 ) (1,490 ) (1,778 ) Total expense after income taxes $ 439 $ 1,655 $ 4,339 $ 6,813 Total compensation cost for performance share units is as follows: Three Months Ended Nine Months Ended 2015 2014 2015 2014 Cost of goods sold $ — $ — $ — $ — Selling, general and administrative expenses 953 843 3,478 2,327 Total expense before income taxes 953 843 3,478 2,327 Income tax benefit (323 ) (294 ) (1,161 ) (768 ) Total expense after income taxes $ 630 $ 549 $ 2,317 $ 1,559 The Company’s policy is to recognize compensation cost on a straight-line basis, assuming forfeitures, over the requisite service period for the entire award. Classification of stock compensation cost within the Consolidated Statements of Operations is consistent with classification of cash compensation for the same employees. As of September 30, 2015 , there was $11.7 million of total unrecognized compensation cost related to stock options that is expected to be recognized over a weighted-average period of 1.5 years, $9.9 million of total unrecognized compensation cost related to unvested shares that is expected to be recognized over a weighted-average period of 1.1 years, and $6.8 million of total unrecognized compensation cost related to performance share units that is expected to be recognized over a weighted-average period of 1.0 years. A summary of the Company’s stock option activity as of September 30, 2015 , and changes during the nine months ended September 30, 2015 , is presented in the following table: Stock Options Shares Weighted Average Price Weighted-Average Remaining Contractual Term Aggregate Intrinsic Value Outstanding at January 1, 2015 2,378,559 $ 46.91 6.69 $ 73,561,785 Granted 514,780 78.27 Exercised (377,056 ) 39.98 Forfeited (158,235 ) 65.74 Outstanding at September 30, 2015 2,358,048 $ 53.60 6.75 $ 45,576,807 Vested and expected to vest as of September 30, 2015 2,242,169 $ 52.62 6.64 $ 45,214,008 Exercisable at September 30, 2015 1,285,586 $ 41.73 5.33 $ 38,206,259</t>
  </si>
  <si>
    <t>Retirement Benefits</t>
  </si>
  <si>
    <t>Compensation and Retirement Disclosure [Abstract]</t>
  </si>
  <si>
    <t>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September 30, 2015 2014 U.S. Non-U.S. U.S. Non-U.S. Service cost $ 214 $ 377 $ 227 $ 377 Interest cost 956 437 896 593 Expected return on plan assets (1,186 ) (282 ) (1,219 ) (329 ) Net amortization 906 405 590 394 Net periodic benefit cost $ 890 $ 937 $ 494 $ 1,035 Pension Benefits Nine Months Ended September 30, 2015 2014 U.S. Non-U.S. U.S. Non-U.S. Service cost $ 965 $ 1,134 $ 872 $ 1,143 Interest cost 2,831 1,305 3,002 1,797 Expected return on plan assets (3,682 ) (838 ) (4,035 ) (986 ) Net amortization 2,585 1,334 1,964 833 Net periodic benefit cost $ 2,699 $ 2,935 $ 1,803 $ 2,787 Other Postretirement Benefits Three Months Ended September 30, Nine Months Ended September 30, 2015 2014 2015 2014 Service cost $ 168 $ 178 $ 506 $ 535 Interest cost 208 233 626 699 Net amortization (95 ) (118 ) (314 ) (355 ) Net periodic benefit cost $ 281 $ 293 $ 818 $ 879 The Company previously disclosed in its financial statements for the year ended December 31, 2014 , that it expected to contribute approximately $1.6 million to its defined benefit plans and $0.5 million to its other postretirement benefit plans in 2015 . The amount previously disclosed was based upon the Company’s minimum required contributions. During the first nine months of 2015, the Company made incremental discretionary contributions to its defined benefit plans. As of September 30, 2015 , the Company now expects to contribute $6.1 million to its defined benefit plans and $0.7 million to its other postretirement benefit plans in 2015 . The Company contributed a total of $5.0 million during the first nine months of 2015 to fund these plans.</t>
  </si>
  <si>
    <t>Legal Proceedings</t>
  </si>
  <si>
    <t>Commitments and Contingencies Disclosure [Abstract]</t>
  </si>
  <si>
    <t>Legal Proceedings The Company is party to various legal proceedings arising in the ordinary course of business, none of which are expected to have a material impact on its financial condition, results of operations or cash flows.</t>
  </si>
  <si>
    <t>Income Taxes</t>
  </si>
  <si>
    <t>Income Tax Disclosure [Abstract]</t>
  </si>
  <si>
    <t>Income Taxes The Company’s provision for income taxes is based upon estimated annual tax rates for the year applied to federal, state and foreign income. The provision for income taxes increased to $32.8 million in the third quarter of 2015 from $29.9 million in the same period of 2014 . The effective tax rate decreased to 29.2% for the third quarter of 2015 compared to 29.5% in the same period of 2014 due to the disposition of the Ismatec product line as well as a mix of global pre-tax income among jurisdictions. The provision for income taxes decreased to $88.6 million in the nine months ended September 30, 2015 from $89.3 million in the same period of 2014 . The effective tax rate increased to 29.2% for the nine months ended September 30, 2015 compared to 29.1% in the same period of 2014 due to the mix of global pre-tax income among jurisdictions. Additionally, the effective tax rate for the comparable period of the prior year was favorably impacted by settlements with taxing authorities primarily related to purchase price adjustments for prior period acquisitions.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within the next twelve months by a range of zero to $2.2 million .</t>
  </si>
  <si>
    <t>Basis of Presentation and Significant Accounting Policies (Policies)</t>
  </si>
  <si>
    <t>New Accounting Pronouncements</t>
  </si>
  <si>
    <t xml:space="preserve">Recently Adopted Accounting Standards In April 2014, the Financial Accounting Standards Board (“FASB”) issued Accounting Standards Update (“ASU”) 2014-08, which includes amendments that change the requirements for reporting discontinued operations. Under the new guidance, only disposals representing a strategic shift in operations with a major effect on the organization’s operations and financial results should be presented as discontinued operations. Additionally, the ASU requires expanded disclosures about disposal transactions that do not meet the discontinued operations criteria. The Company adopted the standard effective January 1, 2015. Recently Issued Accounting Standards In May 2014, FASB ASU 2014-09 was issued, which introduces a new five-step revenue recognition model. Under ASU 2014-09,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was initially released as effective for fiscal years beginning after December 15, 2016; however, in July 2015 the FASB approved a one year deferral of this standard, with a new effective date for fiscal years beginning after December 15, 2017.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our consolidated financial statements and has not yet determined the method by which we will adopt the standard. In April 2015, the FASB issued ASU 2015-03 which simplifies the presentation of debt issuance costs. Under ASU 2015-03, an entity presents such costs in the balance sheet as a direct deduction from the related debt liability rather than as an asset. Amortization of the costs is reported as interest expense. This standard is effective for fiscal years beginning after December 15, 2015. The Company is currently evaluating the impact of the new guidance on our consolidated financial statements and does not expect it to have a material impact on the consolidated financial position, results of operations or cash flows of the Company. </t>
  </si>
  <si>
    <t>Acquisitions and Dispositions (Tables)</t>
  </si>
  <si>
    <t>Schedule of Recognized Identified Assets Acquired and Liabilities Assumed</t>
  </si>
  <si>
    <t>The allocation of the acquisition costs to the assets acquired and liabilities assumed, based on their estimated fair values, is as follows: Novotema Alfa CPS Total Current assets, net of cash acquired $ 11,445 $ 26,181 $ 1,494 $ 39,120 Property, plant and equipment 11,844 8,395 1,042 21,281 Goodwill 33,934 67,970 9,826 111,730 Intangible assets 20,011 32,058 12,290 64,359 Other noncurrent assets 1,226 470 140 1,836 Total assets acquired 78,460 135,074 24,792 238,326 Current liabilities (7,493 ) (9,080 ) (613 ) (17,186 ) Deferred tax liability (7,579 ) (11,828 ) — (19,407 ) Other noncurrent liabilities (2,290 ) (1,575 ) — (3,865 ) Net assets acquired $ 61,098 $ 112,591 $ 24,179 $ 197,868</t>
  </si>
  <si>
    <t>Schedule of Finite-Lived Intangible Assets</t>
  </si>
  <si>
    <t xml:space="preserve">The acquired intangible assets and weighted average amortization periods are as follows: Total Weighted Average Life Trade names $ 9,246 15 Customer relationships 44,402 12 Unpatented technology 10,711 8 Acquired intangible assets $ 64,359 </t>
  </si>
  <si>
    <t>Business Segments (Tables)</t>
  </si>
  <si>
    <t>Schedule of Information On Company's Business Segments</t>
  </si>
  <si>
    <t>Information on the Company’s business segments is presented below, based on the nature of products and services offered. The Company evaluates performance based on several factors, of which operating income is the primary financial measure. Intersegment sales are accounted for at fair value as if the sales were to third parties. Three Months Ended Nine Months Ended 2015 2014 2015 2014 Net sales Fluid &amp; Metering Technologies External customers $ 211,971 $ 223,018 $ 644,886 $ 671,891 Intersegment sales 130 240 756 828 Total group sales 212,101 223,258 645,642 672,719 Health &amp; Science Technologies External customers 184,816 189,975 550,612 558,716 Intersegment sales 77 877 1,806 4,183 Total group sales 184,893 190,852 552,418 562,899 Fire &amp; Safety/Diversified Products External customers 107,004 120,186 325,372 393,261 Intersegment sales 5 127 200 518 Total group sales 107,009 120,313 325,572 393,779 Intersegment elimination (212 ) (1,244 ) (2,762 ) (5,529 ) Total net sales $ 503,791 $ 533,179 $ 1,520,870 $ 1,623,868 Operating income Fluid &amp; Metering Technologies $ 46,910 $ 54,791 $ 154,665 $ 166,821 Health &amp; Science Technologies 38,371 42,214 117,888 114,580 Fire &amp; Safety/Diversified Products 32,536 31,355 91,180 106,988 Corporate office income (expense) and other (1) 3,996 (17,513 ) (30,254 ) (51,619 ) Total operating income 121,813 110,847 333,479 336,770 Interest expense 10,229 10,461 31,410 31,323 Other (income) expense - net (693 ) (944 ) (1,589 ) (1,651 ) Income before income taxes $ 112,277 $ 101,330 $ 303,658 $ 307,098 (1) 2015 includes an $18.1 million gain on the sale of business. September 30, December 31, Assets Fluid &amp; Metering Technologies $ 1,154,614 $ 1,026,238 Health &amp; Science Technologies 1,119,185 1,101,155 Fire &amp; Safety/Diversified Products 453,554 510,841 Corporate office 143,009 269,836 Total assets $ 2,870,362 $ 2,908,070</t>
  </si>
  <si>
    <t>Earnings Per Common Share (Tables)</t>
  </si>
  <si>
    <t>Schedule of Basic Weighted Average Shares Reconciles to Diluted Weighted Average Shares</t>
  </si>
  <si>
    <t>Basic weighted average shares reconciles to diluted weighted average shares as follows: Three Months Ended Nine Months Ended 2015 2014 2015 2014 Basic weighted average common shares outstanding 76,831 79,558 77,431 80,064 Dilutive effect of stock options, unvested shares, performance share units and DCUs 815 1,003 835 1,029 Diluted weighted average common shares outstanding 77,646 80,561 78,266 81,093</t>
  </si>
  <si>
    <t>Inventories (Tables)</t>
  </si>
  <si>
    <t>Components Of Inventories</t>
  </si>
  <si>
    <t>The components of inventories as of September 30, 2015 and December 31, 2014 were: September 30, December 31, Raw materials and component parts $ 147,529 $ 137,584 Work in process 43,783 37,178 Finished goods 61,206 62,869 Total $ 252,518 $ 237,631</t>
  </si>
  <si>
    <t>Goodwill and Intangible Assets (Tables)</t>
  </si>
  <si>
    <t>Schedule of Changes in Carrying Amount of Goodwill</t>
  </si>
  <si>
    <t>The changes in the carrying amount of goodwill for the nine months ended September 30, 2015 , by reportable business segment, were as follows: Fluid &amp; Metering Technologies Health &amp; Science Technologies Fire &amp; Safety/ Diversified Products Total Balance at December 31, 2014 $ 524,149 $ 563,465 $ 233,663 $ 1,321,277 Foreign currency translation (6,914 ) (6,517 ) (9,178 ) (22,609 ) Acquisitions 67,970 43,760 — 111,730 Disposition of business (1) — (10,213 ) — (10,213 ) Balance at September 30, 2015 $ 585,205 $ 590,495 $ 224,485 $ 1,400,185 (1) Amount reflects goodwill allocated to Ismatec upon its disposition, based on the fair value of this business relative to the remaining entities within the Scientific Fluidics reporting unit.</t>
  </si>
  <si>
    <t>Schedule of Gross Carrying Value and Accumulated Amortization For Each Major Class of Intangible Asset</t>
  </si>
  <si>
    <t>The following table provides the gross carrying value and accumulated amortization for each major class of intangible asset at September 30, 2015 and December 31, 2014 : At September 30, 2015 At December 31, 2014 Gross Carrying Amount Accumulated Amortization Net Weighted Average Life Gross Carrying Amount Accumulated Amortization Net Amortized intangible assets: Patents $ 10,117 $ (5,941 ) $ 4,176 11 $ 10,016 $ (5,313 ) $ 4,703 Trade names 111,537 (37,168 ) 74,369 16 104,118 (32,881 ) 71,237 Customer relationships 258,883 (138,145 ) 120,738 11 222,486 (126,193 ) 96,293 Non-compete agreements 813 (775 ) 38 3 840 (636 ) 204 Unpatented technology 78,613 (40,249 ) 38,364 10 69,760 (35,165 ) 34,595 Other 6,557 (5,420 ) 1,137 10 7,034 (5,002 ) 2,032 Total amortized intangible assets 466,520 (227,698 ) 238,822 414,254 (205,190 ) 209,064 Unamortized intangible assets: Banjo trade name 62,100 — 62,100 62,100 — 62,100 Total intangible assets $ 528,620 $ (227,698 ) $ 300,922 $ 476,354 $ (205,190 ) $ 271,164</t>
  </si>
  <si>
    <t>Accrued Expenses (Tables)</t>
  </si>
  <si>
    <t>Components of Accrued Expenses</t>
  </si>
  <si>
    <t>The components of accrued expenses as of September 30, 2015 and December 31, 2014 were: September 30, December 31, Payroll and related items $ 61,348 $ 64,124 Management incentive compensation 9,627 21,567 Income taxes payable 18,671 9,305 Insurance 9,454 10,058 Warranty 7,164 7,196 Deferred revenue 9,696 11,813 Restructuring 3,544 6,056 Liability for uncertain tax positions 2,197 2,084 Accrued interest 8,559 1,738 Contingent consideration for acquisition 4,705 — Other 34,942 29,468 Total accrued expenses $ 169,907 $ 163,409</t>
  </si>
  <si>
    <t>Other Noncurrent Liabilities (Tables)</t>
  </si>
  <si>
    <t>Schedule of Other Noncurrent Liabilities</t>
  </si>
  <si>
    <t>The components of other noncurrent liabilities as of September 30, 2015 and December 31, 2014 were: September 30, December 31, Pension and retiree medical obligations $ 85,289 $ 90,584 Liability for uncertain tax positions 4,014 2,471 Deferred revenue 3,486 4,612 Other 18,509 16,610 Total other noncurrent liabilities $ 111,298 $ 114,277</t>
  </si>
  <si>
    <t>Borrowings (Tables)</t>
  </si>
  <si>
    <t>Schedule of Borrowings</t>
  </si>
  <si>
    <t>Borrowings at September 30, 2015 and December 31, 2014 consisted of the following: September 30, December 31, Revolving Facility $ 203,000 $ 115,000 2.58% Senior Euro Notes, due June 2015 — 98,456 4.5% Senior Notes, due December 2020 299,089 298,975 4.2% Senior Notes, due December 2021 349,412 349,351 Other borrowings 1,750 2,170 Total borrowings 853,251 863,952 Less current portion 471 98,946 Total long-term borrowings $ 852,780 $ 765,006</t>
  </si>
  <si>
    <t>Fair Value Measurements (Tables)</t>
  </si>
  <si>
    <t>Schedule of Company's Financial Assets and (Liabilities) at Fair Value on Recurring Basis</t>
  </si>
  <si>
    <t>The following table summarizes the basis used to measure the Company’s financial assets at fair value on a recurring basis in the balance sheet at September 30, 2015 and December 31, 2014 : Basis of Fair Value Measurements Balance at Level 1 Level 2 Level 3 Money market investment $ 21,145 $ 21,145 $ — $ — Available for sale securities 5,001 5,001 — — Contingent consideration (4,705 ) — — (4,705 ) Basis of Fair Value Measurements Balance at Level 1 Level 2 Level 3 Money market investment $ 21,094 $ 21,094 $ — $ — Available for sale securities 4,513 4,513 — —</t>
  </si>
  <si>
    <t>Restructuring (Tables)</t>
  </si>
  <si>
    <t>Schedule of Restructuring Charges</t>
  </si>
  <si>
    <t>Pre-tax restructuring expenses, by segment, for the three and nine months ended September 30, 2015 were as follows: Severance Costs Exit Costs Total Fluid &amp; Metering Technologies $ 2,505 $ — $ 2,505 Health &amp; Science Technologies 1,774 — 1,774 Fire &amp; Safety/Diversified Products 279 — 279 Corporate/Other 165 — 165 Total restructuring costs $ 4,723 $ — $ 4,723</t>
  </si>
  <si>
    <t>Schedule of Restructuring Reserve</t>
  </si>
  <si>
    <t>The changes in the restructuring accrual for the nine months ended September 30, 2015 are as follows: Balance at January 1, 2015 $ 6,056 Restructuring expenses 4,723 Payments, utilization and other (7,235 ) Balance at September 30, 2015 $ 3,544</t>
  </si>
  <si>
    <t>Other Comprehensive Income (Loss) (Tables)</t>
  </si>
  <si>
    <t>Schedule of Accumulated Other Comprehensive Income (Loss)</t>
  </si>
  <si>
    <t>The components of other comprehensive income (loss) are as follows: Three Months Ended Three Months Ended Pre-tax Tax Net of tax Pre-tax Tax Net of tax Cumulative translation adjustment $ (21,661 ) $ — $ (21,661 ) $ (55,688 ) $ — $ (55,688 ) Pension and other postretirement adjustments 1,215 (397 ) 818 1,927 (313 ) 1,614 Reclassification adjustments for derivatives 1,748 (634 ) 1,114 1,795 (654 ) 1,141 Total other comprehensive income (loss) $ (18,698 ) $ (1,031 ) $ (19,729 ) $ (51,966 ) $ (967 ) $ (52,933 ) Nine Months Ended Nine Months Ended Pre-tax Tax Net of tax Pre-tax Tax Net of tax Cumulative translation adjustment $ (54,555 ) $ — $ (54,555 ) $ (41,530 ) $ — $ (41,530 ) Pension and other postretirement adjustments 3,605 (1,187 ) 2,418 3,404 (834 ) 2,570 Reclassification adjustments for derivatives 5,287 (1,917 ) 3,370 5,432 (1,979 ) 3,453 Total other comprehensive income (loss) $ (45,663 ) $ (3,104 ) $ (48,767 ) $ (32,694 ) $ (2,813 ) $ (35,507 )</t>
  </si>
  <si>
    <t>Reclassification out of Accumulated Other Comprehensive Income</t>
  </si>
  <si>
    <t xml:space="preserve">The following table summarizes the amounts reclassified from accumulated other comprehensive income to net income during the three and nine months ended September 30, 2015 and 2014 : Three Months Ended Nine Months Ended 2015 2014 2015 2014 Income Statement Caption Pension and other postretirement plans Amortization of service cost $ 1,215 $ 1,927 $ 3,605 $ 3,404 Selling, general and administrative expense Total before tax 1,215 1,927 3,605 3,404 Provision for income taxes (397 ) (313 ) (1,187 ) (834 ) Total net of tax $ 818 $ 1,614 $ 2,418 $ 2,570 Derivatives Reclassification adjustments $ 1,748 $ 1,795 $ 5,287 $ 5,432 Interest expense Total before tax 1,748 1,795 5,287 5,432 Provision for income taxes (634 ) (654 ) (1,917 ) (1,979 ) Total net of tax $ 1,114 $ 1,141 $ 3,370 $ 3,453 </t>
  </si>
  <si>
    <t>Share-Based Compensation (Tables)</t>
  </si>
  <si>
    <t>Schedule of Stock Option Activity</t>
  </si>
  <si>
    <t>A summary of the Company’s stock option activity as of September 30, 2015 , and changes during the nine months ended September 30, 2015 , is presented in the following table: Stock Options Shares Weighted Average Price Weighted-Average Remaining Contractual Term Aggregate Intrinsic Value Outstanding at January 1, 2015 2,378,559 $ 46.91 6.69 $ 73,561,785 Granted 514,780 78.27 Exercised (377,056 ) 39.98 Forfeited (158,235 ) 65.74 Outstanding at September 30, 2015 2,358,048 $ 53.60 6.75 $ 45,576,807 Vested and expected to vest as of September 30, 2015 2,242,169 $ 52.62 6.64 $ 45,214,008 Exercisable at September 30, 2015 1,285,586 $ 41.73 5.33 $ 38,206,259</t>
  </si>
  <si>
    <t>Stock Option</t>
  </si>
  <si>
    <t>Schedule of Weighted Average Option Fair Values and Assumptions</t>
  </si>
  <si>
    <t>Weighted average option fair values and assumptions for the periods specified are disclosed below. The fair value of each option grant was estimated on the date of the grant using the Binomial lattice option pricing model. Three Months Ended 2015 2014 Weighted average fair value of option grants $19.98 $20.34 Dividend yield 1.65% 1.44% Volatility 29.64% 30.24% Risk-free forward interest rate 0.29%-3.37% 0.12%-3.67% Expected life (in years) 6.16 5.87 Nine Months Ended 2015 2014 Weighted average fair value of option grants $20.34 $19.54 Dividend yield 1.44% 1.26% Volatility 29.91% 30.36% Risk-free forward interest rate 0.24%-2.82% 0.12% - 4.66% Expected life (in years) 5.93 5.89</t>
  </si>
  <si>
    <t>Schedule of Compensation Cost for Stock Options and Unvested Shares and Performance Share Units</t>
  </si>
  <si>
    <t>Total compensation cost for stock options is as follows: Three Months Ended Nine Months Ended 2015 2014 2015 2014 Cost of goods sold $ 91 $ 126 $ 441 $ 501 Selling, general and administrative expenses 1,297 1,411 4,987 5,026 Total expense before income taxes 1,388 1,537 5,428 5,527 Income tax benefit (440 ) (492 ) (1,709 ) (1,743 ) Total expense after income taxes $ 948 $ 1,045 $ 3,719 $ 3,784</t>
  </si>
  <si>
    <t>Performance Shares</t>
  </si>
  <si>
    <t>Weighted average performance share unit fair values and assumptions for the period specified are disclosed below. The performance share units are market condition awards and have been assessed at fair value on the date of grant using a Monte Carlo simulation model. Three and Nine Months Ended September 30, 2015 2014 Weighted average fair value of performance share units $95.07 $94.55 Dividend yield 0.00% 0.00% Volatility 19.14% 26.41% Risk-free forward interest rate 1.01% 0.65% Expected life (in years) 2.86 2.88</t>
  </si>
  <si>
    <t>Total compensation cost for performance share units is as follows: Three Months Ended Nine Months Ended 2015 2014 2015 2014 Cost of goods sold $ — $ — $ — $ — Selling, general and administrative expenses 953 843 3,478 2,327 Total expense before income taxes 953 843 3,478 2,327 Income tax benefit (323 ) (294 ) (1,161 ) (768 ) Total expense after income taxes $ 630 $ 549 $ 2,317 $ 1,559</t>
  </si>
  <si>
    <t>Unvested Shares</t>
  </si>
  <si>
    <t>Total compensation cost for unvested shares is as follows: Three Months Ended Nine Months Ended 2015 2014 2015 2014 Cost of goods sold $ 38 $ 259 $ 778 $ 1,424 Selling, general and administrative expenses 613 1,843 5,051 7,167 Total expense before income taxes 651 2,102 5,829 8,591 Income tax benefit (212 ) (447 ) (1,490 ) (1,778 ) Total expense after income taxes $ 439 $ 1,655 $ 4,339 $ 6,813</t>
  </si>
  <si>
    <t>Retirement Benefits (Tables)</t>
  </si>
  <si>
    <t>Pension Plans</t>
  </si>
  <si>
    <t>Components of Net Periodic Benefit Cost for Defined Benefit Plans and Other Postretirement Plans</t>
  </si>
  <si>
    <t>The following tables provide the components of net periodic benefit cost for its major defined benefit plans and its other postretirement plans. Pension Benefits Three Months Ended September 30, 2015 2014 U.S. Non-U.S. U.S. Non-U.S. Service cost $ 214 $ 377 $ 227 $ 377 Interest cost 956 437 896 593 Expected return on plan assets (1,186 ) (282 ) (1,219 ) (329 ) Net amortization 906 405 590 394 Net periodic benefit cost $ 890 $ 937 $ 494 $ 1,035 Pension Benefits Nine Months Ended September 30, 2015 2014 U.S. Non-U.S. U.S. Non-U.S. Service cost $ 965 $ 1,134 $ 872 $ 1,143 Interest cost 2,831 1,305 3,002 1,797 Expected return on plan assets (3,682 ) (838 ) (4,035 ) (986 ) Net amortization 2,585 1,334 1,964 833 Net periodic benefit cost $ 2,699 $ 2,935 $ 1,803 $ 2,787</t>
  </si>
  <si>
    <t>Other Postretirement Benefit Plans</t>
  </si>
  <si>
    <t xml:space="preserve"> Other Postretirement Benefits Three Months Ended September 30, Nine Months Ended September 30, 2015 2014 2015 2014 Service cost $ 168 $ 178 $ 506 $ 535 Interest cost 208 233 626 699 Net amortization (95 ) (118 ) (314 ) (355 ) Net periodic benefit cost $ 281 $ 293 $ 818 $ 879</t>
  </si>
  <si>
    <t>Acquisitions and Dispositions (Additional Information - Acquisitions) (Detail) $ in Thousands, € in Millions</t>
  </si>
  <si>
    <t>Jul. 01, 2015USD ($)</t>
  </si>
  <si>
    <t>Jun. 10, 2015EUR (€)</t>
  </si>
  <si>
    <t>Jun. 10, 2015USD ($)</t>
  </si>
  <si>
    <t>May. 29, 2015EUR (€)</t>
  </si>
  <si>
    <t>May. 29, 2015USD ($)</t>
  </si>
  <si>
    <t>Apr. 28, 2014USD ($)</t>
  </si>
  <si>
    <t>Sep. 30, 2015USD ($)</t>
  </si>
  <si>
    <t>Sep. 30, 2014USD ($)</t>
  </si>
  <si>
    <t>Dec. 31, 2014USD ($)</t>
  </si>
  <si>
    <t>Business Acquisition [Line Items]</t>
  </si>
  <si>
    <t>Novotema, SpA</t>
  </si>
  <si>
    <t>Revenues</t>
  </si>
  <si>
    <t>Aggregate purchase price, cash paid</t>
  </si>
  <si>
    <t>Intangible assets</t>
  </si>
  <si>
    <t>Goodwill not deductible for tax purposes</t>
  </si>
  <si>
    <t>Alfa Valvole, s.r.l</t>
  </si>
  <si>
    <t>CIDRA Precision Services, LLC</t>
  </si>
  <si>
    <t>Eran-out</t>
  </si>
  <si>
    <t>Consideration transferred</t>
  </si>
  <si>
    <t>Goodwill deductible for tax purposes</t>
  </si>
  <si>
    <t>CIDRA Precision Services, LLC | Minimum</t>
  </si>
  <si>
    <t>CIDRA Precision Services, LLC | Maximum</t>
  </si>
  <si>
    <t>Aegis Flow Technologies</t>
  </si>
  <si>
    <t>Selling, General And Administrative Expenses</t>
  </si>
  <si>
    <t>Acquisition-related transaction costs</t>
  </si>
  <si>
    <t>Cost Of Goods Sold</t>
  </si>
  <si>
    <t>Fair value of inventory charges associated with acquisitions</t>
  </si>
  <si>
    <t>Acquisitions and Dispositions (Allocation of Acquisition Costs to Assets Acquired and Liabilities Assumed) (Details) - USD ($) $ in Thousands</t>
  </si>
  <si>
    <t>Current assets, net of cash acquired</t>
  </si>
  <si>
    <t>Property, plant and equipment</t>
  </si>
  <si>
    <t>Total assets acquired</t>
  </si>
  <si>
    <t>Deferred tax liability</t>
  </si>
  <si>
    <t>Net assets acquired</t>
  </si>
  <si>
    <t>Acquisitions in 2015 [Member]</t>
  </si>
  <si>
    <t>Acquisitions and Dispositions (Acquired Intangible Assets and Weighted Average Amortization Periods) (Details) $ in Thousands</t>
  </si>
  <si>
    <t>Acquired Finite-Lived Intangible Assets [Line Items]</t>
  </si>
  <si>
    <t>Acquired intangible assets, Total</t>
  </si>
  <si>
    <t>Trade names</t>
  </si>
  <si>
    <t>Acquired intangible assets, Weighted Average Life</t>
  </si>
  <si>
    <t>15 years</t>
  </si>
  <si>
    <t>Customer relationships</t>
  </si>
  <si>
    <t>12 years</t>
  </si>
  <si>
    <t>Unpatented technology</t>
  </si>
  <si>
    <t>8 years</t>
  </si>
  <si>
    <t>Acquisitions and Dispositions (Additional Information - Dispositions) (Details) - USD ($) $ in Thousands</t>
  </si>
  <si>
    <t>Jul. 31, 2015</t>
  </si>
  <si>
    <t>Income Statement, Balance Sheet and Additional Disclosures by Disposal Groups, Including Discontinued Operations [Line Items]</t>
  </si>
  <si>
    <t>Income tax expense</t>
  </si>
  <si>
    <t>Ismatec Product Line</t>
  </si>
  <si>
    <t>Business Segments (Additional Information) (Detail)</t>
  </si>
  <si>
    <t>Sep. 30, 2015segment</t>
  </si>
  <si>
    <t>Number of reportable business segments</t>
  </si>
  <si>
    <t>Business Segments (Schedule of Information on Company's Business Segments) (Detail) - USD ($) $ in Thousands</t>
  </si>
  <si>
    <t>Segment Reporting Information [Line Items]</t>
  </si>
  <si>
    <t>Other (income) expense - net</t>
  </si>
  <si>
    <t>Intersegment elimination</t>
  </si>
  <si>
    <t>Corporate office and other</t>
  </si>
  <si>
    <t>Fluid &amp; Metering Technologies</t>
  </si>
  <si>
    <t>Segment sales</t>
  </si>
  <si>
    <t>Fluid &amp; Metering Technologies | External customers</t>
  </si>
  <si>
    <t>Fluid &amp; Metering Technologies | Intersegment elimination</t>
  </si>
  <si>
    <t>Health &amp; Science Technologies</t>
  </si>
  <si>
    <t>Health &amp; Science Technologies | External customers</t>
  </si>
  <si>
    <t>Health &amp; Science Technologies | Intersegment elimination</t>
  </si>
  <si>
    <t>Fire &amp; Safety/Diversified Products</t>
  </si>
  <si>
    <t>Fire &amp; Safety/Diversified Products | External customers</t>
  </si>
  <si>
    <t>Fire &amp; Safety/Diversified Products | Intersegment elimination</t>
  </si>
  <si>
    <t>Earnings Per Common Share (Additional Information) (Detail) - USD ($) shares in Millions, $ in Millions</t>
  </si>
  <si>
    <t>Decrease in income attributable to common shareholders</t>
  </si>
  <si>
    <t>Option to purchase common stock shares not included in the computation of diluted EPS (in shares)</t>
  </si>
  <si>
    <t>Earnings Per Common Share (Schedule of Basic Weighted Average Shares Reconciles to Diluted Weighted Average Shares Outstanding) (Detail) - shares shares in Thousands</t>
  </si>
  <si>
    <t>Dilutive effect of stock options, unvested shares, and DCUs (in shares)</t>
  </si>
  <si>
    <t>Inventories (Components of Inventories) (Detail) - USD ($) $ in Thousands</t>
  </si>
  <si>
    <t>Raw materials and component parts</t>
  </si>
  <si>
    <t>Work in process</t>
  </si>
  <si>
    <t>Finished goods</t>
  </si>
  <si>
    <t>Goodwill and Intangible Assets (Schedule of Changes in Carrying Amount of Goodwill) (Detail) $ in Thousands</t>
  </si>
  <si>
    <t>Goodwill [Roll Forward]</t>
  </si>
  <si>
    <t>Balance at December 31, 2014</t>
  </si>
  <si>
    <t>Foreign currency translation</t>
  </si>
  <si>
    <t>Acquisitions</t>
  </si>
  <si>
    <t>Disposition of business</t>
  </si>
  <si>
    <t>Balance at September 30, 2015</t>
  </si>
  <si>
    <t>IPO reporting units, fair value, percent grader than carrying value</t>
  </si>
  <si>
    <t>15.00%</t>
  </si>
  <si>
    <t>Goodwill and Intangible Assets (Schedule of Gross Carrying Value and Accumulated Amortization for Each Major Class of Intangible Asset) (Detail) - USD ($) $ in Thousands</t>
  </si>
  <si>
    <t>Goodwill And Intangible Assets [Line Items]</t>
  </si>
  <si>
    <t>Amortized intangible assets - Gross Carrying Amount</t>
  </si>
  <si>
    <t>Intangible assets - Gross Carrying Amount</t>
  </si>
  <si>
    <t>Amortized intangible assets - Accumulated Amortization</t>
  </si>
  <si>
    <t>Amortized intangible assets - Net</t>
  </si>
  <si>
    <t>Intangible assets - Net</t>
  </si>
  <si>
    <t>Patents</t>
  </si>
  <si>
    <t>Amortized intangible assets - Weighted Average Life</t>
  </si>
  <si>
    <t>11 years</t>
  </si>
  <si>
    <t>16 years</t>
  </si>
  <si>
    <t>Non-compete agreements</t>
  </si>
  <si>
    <t>3 years</t>
  </si>
  <si>
    <t>10 years</t>
  </si>
  <si>
    <t>Other</t>
  </si>
  <si>
    <t>Banjo trade name</t>
  </si>
  <si>
    <t>Indefinite lived intangible assets - Gross Carrying Amount</t>
  </si>
  <si>
    <t>Indefinite lived intangible assets - Net</t>
  </si>
  <si>
    <t>Accrued Expenses (Components of Accrued Expenses) (Detail) - USD ($) $ in Thousands</t>
  </si>
  <si>
    <t>Payroll and related items</t>
  </si>
  <si>
    <t>Management incentive compensation</t>
  </si>
  <si>
    <t>Income taxes payable</t>
  </si>
  <si>
    <t>Insurance</t>
  </si>
  <si>
    <t>Warranty</t>
  </si>
  <si>
    <t>Deferred revenue</t>
  </si>
  <si>
    <t>Liability for uncertain tax positions</t>
  </si>
  <si>
    <t>Accrued interest</t>
  </si>
  <si>
    <t>Total accrued expenses</t>
  </si>
  <si>
    <t>Other Noncurrent Liabilities (Components of Noncurrent Liabilities) (Detail) - USD ($) $ in Thousands</t>
  </si>
  <si>
    <t>Pension and retiree medical obligations</t>
  </si>
  <si>
    <t>Total other noncurrent liabilities</t>
  </si>
  <si>
    <t>Borrowings (Schedule of Borrowings) (Detail) - USD ($) $ in Thousands</t>
  </si>
  <si>
    <t>Debt Instrument [Line Items]</t>
  </si>
  <si>
    <t>Less current portion</t>
  </si>
  <si>
    <t>Total long-term borrowings</t>
  </si>
  <si>
    <t>4.5% Senior Notes, due December 2020</t>
  </si>
  <si>
    <t>4.2% Senior Notes, due December 2021</t>
  </si>
  <si>
    <t>Revolving Facility</t>
  </si>
  <si>
    <t>Other borrowings</t>
  </si>
  <si>
    <t>Borrowings (Schedule of Borrowings 1) (Detail)</t>
  </si>
  <si>
    <t>12 Months Ended</t>
  </si>
  <si>
    <t>Senior Notes, maturity date</t>
  </si>
  <si>
    <t>2015-06</t>
  </si>
  <si>
    <t>4.20%</t>
  </si>
  <si>
    <t>2021-12</t>
  </si>
  <si>
    <t>4.50%</t>
  </si>
  <si>
    <t>2020-12</t>
  </si>
  <si>
    <t>Borrowings (Additional Information) (Detail)</t>
  </si>
  <si>
    <t>Jun. 23, 2015USD ($)</t>
  </si>
  <si>
    <t>Sep. 30, 2015USD ($)covenant</t>
  </si>
  <si>
    <t>Dec. 31, 2011</t>
  </si>
  <si>
    <t>Line of Credit Facility [Line Items]</t>
  </si>
  <si>
    <t>Applicable margin over LIBOR</t>
  </si>
  <si>
    <t>1.10%</t>
  </si>
  <si>
    <t>Number of financial covenants | covenant</t>
  </si>
  <si>
    <t>Minimum</t>
  </si>
  <si>
    <t>0.91%</t>
  </si>
  <si>
    <t>Minimum | Other borrowings</t>
  </si>
  <si>
    <t>0.20%</t>
  </si>
  <si>
    <t>Minimum | 2.58% Senior Euro Notes, due June 2015</t>
  </si>
  <si>
    <t>Interest coverage ratio</t>
  </si>
  <si>
    <t>Maximum</t>
  </si>
  <si>
    <t>1.50%</t>
  </si>
  <si>
    <t>Maximum | Other borrowings</t>
  </si>
  <si>
    <t>Current borrowings under revolving facility</t>
  </si>
  <si>
    <t>Outstanding letters of credit</t>
  </si>
  <si>
    <t>Revolving Facility, amount available to borrow</t>
  </si>
  <si>
    <t>Revolving Facility | Maximum</t>
  </si>
  <si>
    <t>Leverage ratio</t>
  </si>
  <si>
    <t>Existing Credit Agreement</t>
  </si>
  <si>
    <t>Expiration period</t>
  </si>
  <si>
    <t>5 years</t>
  </si>
  <si>
    <t>Revolving facility principal amount</t>
  </si>
  <si>
    <t>Expiration date</t>
  </si>
  <si>
    <t>Jun. 27,
		2016</t>
  </si>
  <si>
    <t>Credit Agreement</t>
  </si>
  <si>
    <t>Jun. 23,
		2020</t>
  </si>
  <si>
    <t>Borrowing capacity</t>
  </si>
  <si>
    <t>Extension period</t>
  </si>
  <si>
    <t>1 year</t>
  </si>
  <si>
    <t>Aggregate lending commitments</t>
  </si>
  <si>
    <t>Credit Agreement | Maximum</t>
  </si>
  <si>
    <t>Credit Agreement | Letters Of Credit</t>
  </si>
  <si>
    <t>Credit Agreement | Swing line Loans</t>
  </si>
  <si>
    <t>Derivative Instruments (Additional Information) (Detail) $ in Thousands</t>
  </si>
  <si>
    <t>24 Months Ended</t>
  </si>
  <si>
    <t>Dec. 31, 2011USD ($)instrument</t>
  </si>
  <si>
    <t>Derivative [Line Items]</t>
  </si>
  <si>
    <t>Amortization of interest expense</t>
  </si>
  <si>
    <t>Amount to be recognized from hedged transactions within 12 months, approximate</t>
  </si>
  <si>
    <t>Interest Rate Exchange Agreement Expiring 2010 and 2011</t>
  </si>
  <si>
    <t>Term of amortized interest expense, years</t>
  </si>
  <si>
    <t>Interest rate on senior notes</t>
  </si>
  <si>
    <t>Interest Rate Contract</t>
  </si>
  <si>
    <t>Number of instruments held | instrument</t>
  </si>
  <si>
    <t>Fair Value Measurements (Schedule of Company Financial Assets and Liabilities at Fair Value on Recurring Basis) (Detail) - USD ($) $ in Thousands</t>
  </si>
  <si>
    <t>Fair Value, Assets and Liabilities Measured on Recurring Basis [Line Items]</t>
  </si>
  <si>
    <t>Money market investment</t>
  </si>
  <si>
    <t>Available for sale securities</t>
  </si>
  <si>
    <t>Contingent consideration</t>
  </si>
  <si>
    <t>Fair Value, Inputs, Level 1</t>
  </si>
  <si>
    <t>Fair Value, Inputs, Level 2</t>
  </si>
  <si>
    <t>Fair Value, Inputs, Level 3</t>
  </si>
  <si>
    <t>Fair Value Measurements (Additional Information) (Detail) $ in Thousands</t>
  </si>
  <si>
    <t>Fair Value, Balance Sheet Grouping, Financial Statement Captions [Line Items]</t>
  </si>
  <si>
    <t>Fair value of our revolving facility and senior debt</t>
  </si>
  <si>
    <t>Carrying value of our revolving facility and senior debt</t>
  </si>
  <si>
    <t>Restructuring (Narrative) (Details) $ in Thousands</t>
  </si>
  <si>
    <t>Sep. 30, 2015USD ($)employee</t>
  </si>
  <si>
    <t>Restructuring costs</t>
  </si>
  <si>
    <t>Number of employees | employee</t>
  </si>
  <si>
    <t>Restructuring, expected cost</t>
  </si>
  <si>
    <t>Restructuring (Restructuring Costs) (Details) - USD ($) $ in Thousands</t>
  </si>
  <si>
    <t>Restructuring Cost and Reserve [Line Items]</t>
  </si>
  <si>
    <t>Severance Costs</t>
  </si>
  <si>
    <t>Severance Costs | Corporate office and other</t>
  </si>
  <si>
    <t>Severance Costs | Fluid &amp; Metering Technologies</t>
  </si>
  <si>
    <t>Severance Costs | Health &amp; Science Technologies</t>
  </si>
  <si>
    <t>Severance Costs | Fire &amp; Safety/Diversified Products</t>
  </si>
  <si>
    <t>Exit Costs</t>
  </si>
  <si>
    <t>Exit Costs | Corporate office and other</t>
  </si>
  <si>
    <t>Exit Costs | Fluid &amp; Metering Technologies</t>
  </si>
  <si>
    <t>Exit Costs | Health &amp; Science Technologies</t>
  </si>
  <si>
    <t>Exit Costs | Fire &amp; Safety/Diversified Products</t>
  </si>
  <si>
    <t>Restructuring (Restructuring Accruals) (Details) - USD ($) $ in Thousands</t>
  </si>
  <si>
    <t>Restructuring Reserve [Roll Forward]</t>
  </si>
  <si>
    <t>Balance at January 1, 2015</t>
  </si>
  <si>
    <t>Payments, utilization and other</t>
  </si>
  <si>
    <t>Other Comprehensive Income (Loss) (Components of Other Comprehensive Income (Loss)) (Details) - USD ($) $ in Thousands</t>
  </si>
  <si>
    <t>Cumulative translation adjustment, Pre-tax</t>
  </si>
  <si>
    <t>Cumulative translation adjustment, Tax</t>
  </si>
  <si>
    <t>Cumulative translation adjustment, Net of Tax</t>
  </si>
  <si>
    <t>Pension and Other Postretirement Adjustments</t>
  </si>
  <si>
    <t>Pension and other postretirement adjustments, Pre-tax</t>
  </si>
  <si>
    <t>Pension and other postretirement adjustments, Tax</t>
  </si>
  <si>
    <t>Pension and other postretirement adjustments, Net of Tax</t>
  </si>
  <si>
    <t>Reclassification adjustments for derivatives, Pre-tax</t>
  </si>
  <si>
    <t>Reclassification adjustments for derivatives, Tax</t>
  </si>
  <si>
    <t>Reclassification adjustments for derivatives, Net of tax</t>
  </si>
  <si>
    <t>Total other comprehensive income (loss), Pre-tax</t>
  </si>
  <si>
    <t>Total other comprehensive income (loss), Tax</t>
  </si>
  <si>
    <t>Other Comprehensive Income (Loss) (Amounts Reclassified from Accumulated Other Comprehensive Income (Loss)) (Details) - USD ($) $ in Thousands</t>
  </si>
  <si>
    <t>Reclassification Adjustment out of Accumulated Other Comprehensive Income [Line Items]</t>
  </si>
  <si>
    <t>Reclassification out of Accumulated Other Comprehensive Income | Pension and Other Postretirement Plans</t>
  </si>
  <si>
    <t>Total before tax</t>
  </si>
  <si>
    <t>Total net of tax</t>
  </si>
  <si>
    <t>Reclassification out of Accumulated Other Comprehensive Income | Derivatives</t>
  </si>
  <si>
    <t>Common and Preferred Stock (Additional Information) (Detail) - USD ($) $ / shares in Units, $ in Thousands</t>
  </si>
  <si>
    <t>Nov. 06, 2014</t>
  </si>
  <si>
    <t>Stockholders Equity Note [Line Items]</t>
  </si>
  <si>
    <t>Increase in share repurchase authorized amount</t>
  </si>
  <si>
    <t>Purchase of common stock (in shares)</t>
  </si>
  <si>
    <t>Repurchase of common stock, including subsequent settlements</t>
  </si>
  <si>
    <t>Remaining authorized repurchase amount</t>
  </si>
  <si>
    <t>Preferred stock, par value (in dollars per share)</t>
  </si>
  <si>
    <t>October Settlement</t>
  </si>
  <si>
    <t>Share Based Compensation (Additional Information) (Detail) - USD ($) shares in Millions, $ in Millions</t>
  </si>
  <si>
    <t>Share-based Compensation Arrangement by Share-based Payment Award [Line Items]</t>
  </si>
  <si>
    <t>Stock options granted (in shares)</t>
  </si>
  <si>
    <t>Total unrecognized compensation cost</t>
  </si>
  <si>
    <t>Weighted-average period of total unrecognized compensation cost, in years</t>
  </si>
  <si>
    <t>1 year 6 months</t>
  </si>
  <si>
    <t>Shares granted (in shares)</t>
  </si>
  <si>
    <t>1 year 1 month 6 days</t>
  </si>
  <si>
    <t>Share-Based Compensation (Schedule of Weighted Average Option, Performance Share Fair Values and Assumptions) (Detail) - $ / shares</t>
  </si>
  <si>
    <t>Schedule of Weighted Average Assumptions for Fair Values of Stock Options[Line Items]</t>
  </si>
  <si>
    <t>Weighted average fair value of option grants (in dollars per share)</t>
  </si>
  <si>
    <t>Dividend yield</t>
  </si>
  <si>
    <t>1.65%</t>
  </si>
  <si>
    <t>1.44%</t>
  </si>
  <si>
    <t>1.26%</t>
  </si>
  <si>
    <t>Volatility</t>
  </si>
  <si>
    <t>29.64%</t>
  </si>
  <si>
    <t>30.24%</t>
  </si>
  <si>
    <t>29.91%</t>
  </si>
  <si>
    <t>30.36%</t>
  </si>
  <si>
    <t>Expected life (in years)</t>
  </si>
  <si>
    <t>6 years 1 month 28 days</t>
  </si>
  <si>
    <t>5 years 10 months 13 days</t>
  </si>
  <si>
    <t>5 years 11 months 5 days</t>
  </si>
  <si>
    <t>5 years 10 months 21 days</t>
  </si>
  <si>
    <t>Stock Option | Minimum</t>
  </si>
  <si>
    <t>Risk-free forward interest rate</t>
  </si>
  <si>
    <t>0.29%</t>
  </si>
  <si>
    <t>0.12%</t>
  </si>
  <si>
    <t>0.24%</t>
  </si>
  <si>
    <t>Stock Option | Maximum</t>
  </si>
  <si>
    <t>3.37%</t>
  </si>
  <si>
    <t>3.67%</t>
  </si>
  <si>
    <t>2.82%</t>
  </si>
  <si>
    <t>4.66%</t>
  </si>
  <si>
    <t>0.00%</t>
  </si>
  <si>
    <t>19.14%</t>
  </si>
  <si>
    <t>26.41%</t>
  </si>
  <si>
    <t>1.01%</t>
  </si>
  <si>
    <t>0.65%</t>
  </si>
  <si>
    <t>2 years 10 months 10 days</t>
  </si>
  <si>
    <t>2 years 10 months 17 days</t>
  </si>
  <si>
    <t>Share-Based Compensation (Schedule of Compensation Cost for Stock Options, Unvested Shares and Performance Share Units) (Detail) - USD ($) $ in Thousands</t>
  </si>
  <si>
    <t>Compensation Related Costs Share Based Payments Disclosure [Line Items]</t>
  </si>
  <si>
    <t>Total expense before income taxes</t>
  </si>
  <si>
    <t>Income tax benefit</t>
  </si>
  <si>
    <t>Total expense after income taxes</t>
  </si>
  <si>
    <t>Stock Option | Cost Of Goods Sold</t>
  </si>
  <si>
    <t>Stock Option | Selling, General And Administrative Expenses</t>
  </si>
  <si>
    <t>Unvested Shares | Cost Of Goods Sold</t>
  </si>
  <si>
    <t>Unvested Shares | Selling, General And Administrative Expenses</t>
  </si>
  <si>
    <t>Performance Shares | Cost Of Goods Sold</t>
  </si>
  <si>
    <t>Performance Shares | Selling, General And Administrative Expenses</t>
  </si>
  <si>
    <t>Share-Based Compensation (Stock Options Activity) (Detail) - USD ($)</t>
  </si>
  <si>
    <t>Shares</t>
  </si>
  <si>
    <t>Beginning balance (in shares)</t>
  </si>
  <si>
    <t>Granted (in shares)</t>
  </si>
  <si>
    <t>Exercised (in shares)</t>
  </si>
  <si>
    <t>Forfeited/Expired (in shares)</t>
  </si>
  <si>
    <t>Ending balance (in shares)</t>
  </si>
  <si>
    <t>Vested and expected to vest (in shares)</t>
  </si>
  <si>
    <t>Exercisable (in shares)</t>
  </si>
  <si>
    <t>Weighted Average Price</t>
  </si>
  <si>
    <t>Beginning Balance, Weighted Average Price (in dollars per share)</t>
  </si>
  <si>
    <t>Granted, Weighted Average Price (in dollars per share)</t>
  </si>
  <si>
    <t>Exercised, Weighted Average Price (in dollars per share)</t>
  </si>
  <si>
    <t>Forfeited/Expired, Weighted Average Price (in dollars per share)</t>
  </si>
  <si>
    <t>Ending Balance, Weighted Average Price (in dollars per share)</t>
  </si>
  <si>
    <t>Vested and expected to vest , Weighted Average Price (in dollars per share)</t>
  </si>
  <si>
    <t>Exercisable at September 30, 2014, Weighted Average Price (in dollars per share)</t>
  </si>
  <si>
    <t>Weighted-Average Remaining Contractual Term</t>
  </si>
  <si>
    <t>Weighted-Average Remaining Contractual Term, Ending</t>
  </si>
  <si>
    <t>6 years 9 months</t>
  </si>
  <si>
    <t>6 years 8 months 9 days</t>
  </si>
  <si>
    <t>Weighted-Average Remaining Contractual Term, Vested and expected to vest</t>
  </si>
  <si>
    <t>6 years 7 months 21 days</t>
  </si>
  <si>
    <t>Weighted-Average Remaining Contractual Term, Exercisable</t>
  </si>
  <si>
    <t>5 years 3 months 29 days</t>
  </si>
  <si>
    <t>Aggregate Intrinsic Value</t>
  </si>
  <si>
    <t>Stock options outstanding, Beginning aggregate intrinsic value</t>
  </si>
  <si>
    <t>Stock options outstanding, Ending aggregate intrinsic value</t>
  </si>
  <si>
    <t>Stock options, vested and expected to vest aggregate intrinsic value</t>
  </si>
  <si>
    <t>Stock options, exercisable aggregate intrinsic value</t>
  </si>
  <si>
    <t>Retirement Benefits (Components of Net Periodic Benefit Cost for Defined Benefit Plans and Other Postretirement Plans) (Detail) - USD ($) $ in Thousands</t>
  </si>
  <si>
    <t>U.S.</t>
  </si>
  <si>
    <t>Defined Benefit Plans and Other Postretirement Benefit Plans Table Text Block [Line Items]</t>
  </si>
  <si>
    <t>Service cost</t>
  </si>
  <si>
    <t>Interest cost</t>
  </si>
  <si>
    <t>Expected return on plan assets</t>
  </si>
  <si>
    <t>Net amortization</t>
  </si>
  <si>
    <t>Net periodic benefit cost</t>
  </si>
  <si>
    <t>Non-U.S.</t>
  </si>
  <si>
    <t>Retirement Benefits (Additional Information) (Detail) - USD ($) $ in Millions</t>
  </si>
  <si>
    <t>Defined Benefit Plan Disclosure [Line Items]</t>
  </si>
  <si>
    <t>Contributions by employer</t>
  </si>
  <si>
    <t>Expected contribution for next fiscal year</t>
  </si>
  <si>
    <t>Expected contributions in current fiscal year</t>
  </si>
  <si>
    <t>Income Taxes (Additional Information) (Detail) - USD ($)</t>
  </si>
  <si>
    <t>Significant Change in Unrecognized Tax Benefits is Reasonably Possible [Line Items]</t>
  </si>
  <si>
    <t>Effective tax rate</t>
  </si>
  <si>
    <t>29.20%</t>
  </si>
  <si>
    <t>29.50%</t>
  </si>
  <si>
    <t>29.10%</t>
  </si>
  <si>
    <t>Reasonably possible change in unrecognized tax benefits over next 12 month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32101</v>
      </c>
    </row>
    <row spans="1:3" r="12">
      <c t="s" s="4" r="A12">
        <v>19</v>
      </c>
      <c t="s" s="4" r="B12">
        <v>20</v>
      </c>
    </row>
    <row spans="1:3" r="13">
      <c t="s" s="4" r="A13">
        <v>21</v>
      </c>
      <c t="s" s="4" r="B13">
        <v>22</v>
      </c>
    </row>
    <row spans="1:3" r="14">
      <c t="s" s="4" r="A14">
        <v>23</v>
      </c>
      <c t="n" s="5" r="C14">
        <v>76518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78</v>
      </c>
    </row>
    <row spans="1:2" r="4">
      <c t="s" s="4" r="A4">
        <v>135</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6482</v>
      </c>
      <c t="n" s="7" r="C3">
        <v>509137</v>
      </c>
    </row>
    <row spans="1:3" r="4">
      <c t="s" s="4" r="A4">
        <v>28</v>
      </c>
      <c t="n" s="5" r="B4">
        <v>272008</v>
      </c>
      <c t="n" s="5" r="C4">
        <v>256040</v>
      </c>
    </row>
    <row spans="1:3" r="5">
      <c t="s" s="4" r="A5">
        <v>29</v>
      </c>
      <c t="n" s="5" r="B5">
        <v>252518</v>
      </c>
      <c t="n" s="5" r="C5">
        <v>237631</v>
      </c>
    </row>
    <row spans="1:3" r="6">
      <c t="s" s="4" r="A6">
        <v>30</v>
      </c>
      <c t="n" s="5" r="B6">
        <v>75391</v>
      </c>
      <c t="n" s="5" r="C6">
        <v>72983</v>
      </c>
    </row>
    <row spans="1:3" r="7">
      <c t="s" s="4" r="A7">
        <v>31</v>
      </c>
      <c t="n" s="5" r="B7">
        <v>906399</v>
      </c>
      <c t="n" s="5" r="C7">
        <v>1075791</v>
      </c>
    </row>
    <row spans="1:3" r="8">
      <c t="s" s="4" r="A8">
        <v>32</v>
      </c>
      <c t="n" s="5" r="B8">
        <v>240270</v>
      </c>
      <c t="n" s="5" r="C8">
        <v>219543</v>
      </c>
    </row>
    <row spans="1:3" r="9">
      <c t="s" s="4" r="A9">
        <v>33</v>
      </c>
      <c t="n" s="5" r="B9">
        <v>1400185</v>
      </c>
      <c t="n" s="5" r="C9">
        <v>1321277</v>
      </c>
    </row>
    <row spans="1:3" r="10">
      <c t="s" s="4" r="A10">
        <v>34</v>
      </c>
      <c t="n" s="5" r="B10">
        <v>300922</v>
      </c>
      <c t="n" s="5" r="C10">
        <v>271164</v>
      </c>
    </row>
    <row spans="1:3" r="11">
      <c t="s" s="4" r="A11">
        <v>35</v>
      </c>
      <c t="n" s="5" r="B11">
        <v>22586</v>
      </c>
      <c t="n" s="5" r="C11">
        <v>20295</v>
      </c>
    </row>
    <row spans="1:3" r="12">
      <c t="s" s="4" r="A12">
        <v>36</v>
      </c>
      <c t="n" s="5" r="B12">
        <v>2870362</v>
      </c>
      <c t="n" s="5" r="C12">
        <v>2908070</v>
      </c>
    </row>
    <row spans="1:3" r="13">
      <c t="s" s="3" r="A13">
        <v>37</v>
      </c>
    </row>
    <row spans="1:3" r="14">
      <c t="s" s="4" r="A14">
        <v>38</v>
      </c>
      <c t="n" s="5" r="B14">
        <v>129224</v>
      </c>
      <c t="n" s="5" r="C14">
        <v>127462</v>
      </c>
    </row>
    <row spans="1:3" r="15">
      <c t="s" s="4" r="A15">
        <v>39</v>
      </c>
      <c t="n" s="5" r="B15">
        <v>169907</v>
      </c>
      <c t="n" s="5" r="C15">
        <v>163409</v>
      </c>
    </row>
    <row spans="1:3" r="16">
      <c t="s" s="4" r="A16">
        <v>40</v>
      </c>
      <c t="n" s="5" r="B16">
        <v>471</v>
      </c>
      <c t="n" s="5" r="C16">
        <v>98946</v>
      </c>
    </row>
    <row spans="1:3" r="17">
      <c t="s" s="4" r="A17">
        <v>41</v>
      </c>
      <c t="n" s="5" r="B17">
        <v>24584</v>
      </c>
      <c t="n" s="5" r="C17">
        <v>22151</v>
      </c>
    </row>
    <row spans="1:3" r="18">
      <c t="s" s="4" r="A18">
        <v>42</v>
      </c>
      <c t="n" s="5" r="B18">
        <v>324186</v>
      </c>
      <c t="n" s="5" r="C18">
        <v>411968</v>
      </c>
    </row>
    <row spans="1:3" r="19">
      <c t="s" s="4" r="A19">
        <v>43</v>
      </c>
      <c t="n" s="5" r="B19">
        <v>852780</v>
      </c>
      <c t="n" s="5" r="C19">
        <v>765006</v>
      </c>
    </row>
    <row spans="1:3" r="20">
      <c t="s" s="4" r="A20">
        <v>44</v>
      </c>
      <c t="n" s="5" r="B20">
        <v>153505</v>
      </c>
      <c t="n" s="5" r="C20">
        <v>130368</v>
      </c>
    </row>
    <row spans="1:3" r="21">
      <c t="s" s="4" r="A21">
        <v>45</v>
      </c>
      <c t="n" s="5" r="B21">
        <v>111298</v>
      </c>
      <c t="n" s="5" r="C21">
        <v>114277</v>
      </c>
    </row>
    <row spans="1:3" r="22">
      <c t="s" s="4" r="A22">
        <v>46</v>
      </c>
      <c t="n" s="7" r="B22">
        <v>1441769</v>
      </c>
      <c t="n" s="7" r="C22">
        <v>1421619</v>
      </c>
    </row>
    <row spans="1:3" r="23">
      <c t="s" s="4" r="A23">
        <v>47</v>
      </c>
      <c t="s" s="4" r="B23">
        <v>48</v>
      </c>
      <c t="s" s="4" r="C23">
        <v>48</v>
      </c>
    </row>
    <row spans="1:3" r="24">
      <c t="s" s="3" r="A24">
        <v>49</v>
      </c>
    </row>
    <row spans="1:3" r="25">
      <c t="s" s="4" r="A25">
        <v>50</v>
      </c>
      <c t="n" s="7" r="B25">
        <v>0</v>
      </c>
      <c t="n" s="7" r="C25">
        <v>0</v>
      </c>
    </row>
    <row spans="1:3" r="26">
      <c t="s" s="3" r="A26">
        <v>51</v>
      </c>
    </row>
    <row spans="1:3" r="27">
      <c t="s" s="4" r="A27">
        <v>52</v>
      </c>
      <c t="n" s="5" r="B27">
        <v>901</v>
      </c>
      <c t="n" s="5" r="C27">
        <v>898</v>
      </c>
    </row>
    <row spans="1:3" r="28">
      <c t="s" s="4" r="A28">
        <v>53</v>
      </c>
      <c t="n" s="5" r="B28">
        <v>674290</v>
      </c>
      <c t="n" s="5" r="C28">
        <v>647553</v>
      </c>
    </row>
    <row spans="1:3" r="29">
      <c t="s" s="4" r="A29">
        <v>54</v>
      </c>
      <c t="n" s="5" r="B29">
        <v>1624759</v>
      </c>
      <c t="n" s="5" r="C29">
        <v>1483821</v>
      </c>
    </row>
    <row spans="1:3" r="30">
      <c t="s" s="4" r="A30">
        <v>55</v>
      </c>
      <c t="n" s="5" r="B30">
        <v>-730312</v>
      </c>
      <c t="n" s="5" r="C30">
        <v>-553543</v>
      </c>
    </row>
    <row spans="1:3" r="31">
      <c t="s" s="4" r="A31">
        <v>56</v>
      </c>
      <c t="n" s="5" r="B31">
        <v>-141045</v>
      </c>
      <c t="n" s="5" r="C31">
        <v>-92278</v>
      </c>
    </row>
    <row spans="1:3" r="32">
      <c t="s" s="4" r="A32">
        <v>57</v>
      </c>
      <c t="n" s="5" r="B32">
        <v>1428593</v>
      </c>
      <c t="n" s="5" r="C32">
        <v>1486451</v>
      </c>
    </row>
    <row spans="1:3" r="33">
      <c t="s" s="4" r="A33">
        <v>58</v>
      </c>
      <c t="n" s="7" r="B33">
        <v>2870362</v>
      </c>
      <c t="n" s="7" r="C33">
        <v>29080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2</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167</v>
      </c>
    </row>
    <row spans="1:2" r="4">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70</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3" r="A2">
        <v>60</v>
      </c>
    </row>
    <row spans="1:3" r="3">
      <c t="s" s="4" r="A3">
        <v>61</v>
      </c>
      <c t="n" s="7" r="B3">
        <v>8496</v>
      </c>
      <c t="n" s="7" r="C3">
        <v>6961</v>
      </c>
    </row>
    <row spans="1:3" r="4">
      <c t="s" s="4" r="A4">
        <v>62</v>
      </c>
      <c t="n" s="5" r="B4">
        <v>5000000</v>
      </c>
      <c t="n" s="5" r="C4">
        <v>5000000</v>
      </c>
    </row>
    <row spans="1:3" r="5">
      <c t="s" s="4" r="A5">
        <v>63</v>
      </c>
      <c t="n" s="8" r="B5">
        <v>0.01</v>
      </c>
      <c t="n" s="8" r="C5">
        <v>0.01</v>
      </c>
    </row>
    <row spans="1:3" r="6">
      <c t="s" s="4" r="A6">
        <v>64</v>
      </c>
      <c t="n" s="5" r="B6">
        <v>0</v>
      </c>
      <c t="n" s="5" r="C6">
        <v>0</v>
      </c>
    </row>
    <row spans="1:3" r="7">
      <c t="s" s="4" r="A7">
        <v>65</v>
      </c>
      <c t="n" s="5" r="B7">
        <v>150000000</v>
      </c>
      <c t="n" s="5" r="C7">
        <v>150000000</v>
      </c>
    </row>
    <row spans="1:3" r="8">
      <c t="s" s="4" r="A8">
        <v>66</v>
      </c>
      <c t="n" s="8" r="B8">
        <v>0.01</v>
      </c>
      <c t="n" s="8" r="C8">
        <v>0.01</v>
      </c>
    </row>
    <row spans="1:3" r="9">
      <c t="s" s="4" r="A9">
        <v>67</v>
      </c>
      <c t="n" s="5" r="B9">
        <v>90121275</v>
      </c>
      <c t="n" s="5" r="C9">
        <v>89761305</v>
      </c>
    </row>
    <row spans="1:3" r="10">
      <c t="s" s="4" r="A10">
        <v>68</v>
      </c>
      <c t="n" s="5" r="B10">
        <v>13297996</v>
      </c>
      <c t="n" s="5" r="C10">
        <v>109953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6</v>
      </c>
      <c t="s" s="2" r="B1">
        <v>1</v>
      </c>
    </row>
    <row spans="1:2" r="2">
      <c t="s" s="2" r="B2">
        <v>2</v>
      </c>
    </row>
    <row spans="1:2" r="3">
      <c t="s" s="3" r="A3">
        <v>173</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6</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2</v>
      </c>
      <c t="s" s="2" r="B1">
        <v>1</v>
      </c>
    </row>
    <row spans="1:2" r="2">
      <c t="s" s="2" r="B2">
        <v>2</v>
      </c>
    </row>
    <row spans="1:2" r="3">
      <c t="s" s="3" r="A3">
        <v>178</v>
      </c>
    </row>
    <row spans="1:2" r="4">
      <c t="s" s="4" r="A4">
        <v>233</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81</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184</v>
      </c>
    </row>
    <row spans="1:2" r="4">
      <c t="s" s="4" r="A4">
        <v>241</v>
      </c>
      <c t="s" s="4" r="B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87</v>
      </c>
    </row>
    <row spans="1:2" r="4">
      <c t="s" s="4" r="A4">
        <v>244</v>
      </c>
      <c t="s" s="4" r="B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190</v>
      </c>
    </row>
    <row spans="1:2" r="4">
      <c t="s" s="4" r="A4">
        <v>247</v>
      </c>
      <c t="s" s="4" r="B4">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6</v>
      </c>
    </row>
    <row spans="1:2" r="4">
      <c t="s" s="4" r="A4">
        <v>250</v>
      </c>
      <c t="s" s="4" r="B4">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2</v>
      </c>
    </row>
    <row spans="1:2" r="3">
      <c t="s" s="3" r="A3">
        <v>199</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57</v>
      </c>
      <c t="s" s="2" r="B1">
        <v>1</v>
      </c>
    </row>
    <row spans="1:2" r="2">
      <c t="s" s="2" r="B2">
        <v>2</v>
      </c>
    </row>
    <row spans="1:2" r="3">
      <c t="s" s="3" r="A3">
        <v>202</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503791</v>
      </c>
      <c t="n" s="7" r="C4">
        <v>533179</v>
      </c>
      <c t="n" s="7" r="D4">
        <v>1520870</v>
      </c>
      <c t="n" s="7" r="E4">
        <v>1623868</v>
      </c>
    </row>
    <row spans="1:5" r="5">
      <c t="s" s="4" r="A5">
        <v>74</v>
      </c>
      <c t="n" s="5" r="B5">
        <v>280531</v>
      </c>
      <c t="n" s="5" r="C5">
        <v>298533</v>
      </c>
      <c t="n" s="5" r="D5">
        <v>839954</v>
      </c>
      <c t="n" s="5" r="E5">
        <v>903670</v>
      </c>
    </row>
    <row spans="1:5" r="6">
      <c t="s" s="4" r="A6">
        <v>75</v>
      </c>
      <c t="n" s="5" r="B6">
        <v>223260</v>
      </c>
      <c t="n" s="5" r="C6">
        <v>234646</v>
      </c>
      <c t="n" s="5" r="D6">
        <v>680916</v>
      </c>
      <c t="n" s="5" r="E6">
        <v>720198</v>
      </c>
    </row>
    <row spans="1:5" r="7">
      <c t="s" s="4" r="A7">
        <v>76</v>
      </c>
      <c t="n" s="5" r="B7">
        <v>114794</v>
      </c>
      <c t="n" s="5" r="C7">
        <v>123799</v>
      </c>
      <c t="n" s="5" r="D7">
        <v>360784</v>
      </c>
      <c t="n" s="5" r="E7">
        <v>383428</v>
      </c>
    </row>
    <row spans="1:5" r="8">
      <c t="s" s="4" r="A8">
        <v>77</v>
      </c>
      <c t="n" s="5" r="B8">
        <v>-18070</v>
      </c>
      <c t="n" s="5" r="C8">
        <v>0</v>
      </c>
      <c t="n" s="5" r="D8">
        <v>-18070</v>
      </c>
      <c t="n" s="5" r="E8">
        <v>0</v>
      </c>
    </row>
    <row spans="1:5" r="9">
      <c t="s" s="4" r="A9">
        <v>78</v>
      </c>
      <c t="n" s="5" r="B9">
        <v>4723</v>
      </c>
      <c t="n" s="5" r="C9">
        <v>0</v>
      </c>
      <c t="n" s="5" r="D9">
        <v>4723</v>
      </c>
      <c t="n" s="5" r="E9">
        <v>0</v>
      </c>
    </row>
    <row spans="1:5" r="10">
      <c t="s" s="4" r="A10">
        <v>79</v>
      </c>
      <c t="n" s="5" r="B10">
        <v>121813</v>
      </c>
      <c t="n" s="5" r="C10">
        <v>110847</v>
      </c>
      <c t="n" s="5" r="D10">
        <v>333479</v>
      </c>
      <c t="n" s="5" r="E10">
        <v>336770</v>
      </c>
    </row>
    <row spans="1:5" r="11">
      <c t="s" s="4" r="A11">
        <v>80</v>
      </c>
      <c t="n" s="5" r="B11">
        <v>-693</v>
      </c>
      <c t="n" s="5" r="C11">
        <v>-944</v>
      </c>
      <c t="n" s="5" r="D11">
        <v>-1589</v>
      </c>
      <c t="n" s="5" r="E11">
        <v>-1651</v>
      </c>
    </row>
    <row spans="1:5" r="12">
      <c t="s" s="4" r="A12">
        <v>81</v>
      </c>
      <c t="n" s="5" r="B12">
        <v>10229</v>
      </c>
      <c t="n" s="5" r="C12">
        <v>10461</v>
      </c>
      <c t="n" s="5" r="D12">
        <v>31410</v>
      </c>
      <c t="n" s="5" r="E12">
        <v>31323</v>
      </c>
    </row>
    <row spans="1:5" r="13">
      <c t="s" s="4" r="A13">
        <v>82</v>
      </c>
      <c t="n" s="5" r="B13">
        <v>112277</v>
      </c>
      <c t="n" s="5" r="C13">
        <v>101330</v>
      </c>
      <c t="n" s="5" r="D13">
        <v>303658</v>
      </c>
      <c t="n" s="5" r="E13">
        <v>307098</v>
      </c>
    </row>
    <row spans="1:5" r="14">
      <c t="s" s="4" r="A14">
        <v>83</v>
      </c>
      <c t="n" s="5" r="B14">
        <v>32772</v>
      </c>
      <c t="n" s="5" r="C14">
        <v>29889</v>
      </c>
      <c t="n" s="5" r="D14">
        <v>88614</v>
      </c>
      <c t="n" s="5" r="E14">
        <v>89332</v>
      </c>
    </row>
    <row spans="1:5" r="15">
      <c t="s" s="4" r="A15">
        <v>84</v>
      </c>
      <c t="n" s="7" r="B15">
        <v>79505</v>
      </c>
      <c t="n" s="7" r="C15">
        <v>71441</v>
      </c>
      <c t="n" s="7" r="D15">
        <v>215044</v>
      </c>
      <c t="n" s="7" r="E15">
        <v>217766</v>
      </c>
    </row>
    <row spans="1:5" r="16">
      <c t="s" s="4" r="A16">
        <v>85</v>
      </c>
      <c t="n" s="8" r="B16">
        <v>1.03</v>
      </c>
      <c t="n" s="8" r="C16">
        <v>0.89</v>
      </c>
      <c t="n" s="8" r="D16">
        <v>2.77</v>
      </c>
      <c t="n" s="8" r="E16">
        <v>2.7</v>
      </c>
    </row>
    <row spans="1:5" r="17">
      <c t="s" s="4" r="A17">
        <v>86</v>
      </c>
      <c t="n" s="8" r="B17">
        <v>1.02</v>
      </c>
      <c t="n" s="8" r="C17">
        <v>0.88</v>
      </c>
      <c t="n" s="8" r="D17">
        <v>2.75</v>
      </c>
      <c t="n" s="8" r="E17">
        <v>2.68</v>
      </c>
    </row>
    <row spans="1:5" r="18">
      <c t="s" s="3" r="A18">
        <v>87</v>
      </c>
    </row>
    <row spans="1:5" r="19">
      <c t="s" s="4" r="A19">
        <v>88</v>
      </c>
      <c t="n" s="5" r="B19">
        <v>76831</v>
      </c>
      <c t="n" s="5" r="C19">
        <v>79558</v>
      </c>
      <c t="n" s="5" r="D19">
        <v>77431</v>
      </c>
      <c t="n" s="5" r="E19">
        <v>80064</v>
      </c>
    </row>
    <row spans="1:5" r="20">
      <c t="s" s="4" r="A20">
        <v>89</v>
      </c>
      <c t="n" s="5" r="B20">
        <v>77646</v>
      </c>
      <c t="n" s="5" r="C20">
        <v>80561</v>
      </c>
      <c t="n" s="5" r="D20">
        <v>78266</v>
      </c>
      <c t="n" s="5" r="E20">
        <v>81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4" r="A3">
        <v>263</v>
      </c>
      <c t="s" s="4" r="B3">
        <v>264</v>
      </c>
    </row>
    <row spans="1:2" r="4">
      <c t="s" s="4" r="A4">
        <v>265</v>
      </c>
    </row>
    <row spans="1:2" r="5">
      <c t="s" s="4" r="A5">
        <v>266</v>
      </c>
      <c t="s" s="4" r="B5">
        <v>267</v>
      </c>
    </row>
    <row spans="1:2" r="6">
      <c t="s" s="4" r="A6">
        <v>268</v>
      </c>
      <c t="s" s="4" r="B6">
        <v>269</v>
      </c>
    </row>
    <row spans="1:2" r="7">
      <c t="s" s="4" r="A7">
        <v>270</v>
      </c>
    </row>
    <row spans="1:2" r="8">
      <c t="s" s="4" r="A8">
        <v>266</v>
      </c>
      <c t="s" s="4" r="B8">
        <v>271</v>
      </c>
    </row>
    <row spans="1:2" r="9">
      <c t="s" s="4" r="A9">
        <v>268</v>
      </c>
      <c t="s" s="4" r="B9">
        <v>272</v>
      </c>
    </row>
    <row spans="1:2" r="10">
      <c t="s" s="4" r="A10">
        <v>273</v>
      </c>
    </row>
    <row spans="1:2" r="11">
      <c t="s" s="4" r="A11">
        <v>268</v>
      </c>
      <c t="s" s="4" r="B11">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4" r="A3">
        <v>276</v>
      </c>
    </row>
    <row spans="1:2" r="4">
      <c t="s" s="4" r="A4">
        <v>277</v>
      </c>
      <c t="s" s="4" r="B4">
        <v>278</v>
      </c>
    </row>
    <row spans="1:2" r="5">
      <c t="s" s="4" r="A5">
        <v>279</v>
      </c>
    </row>
    <row spans="1:2" r="6">
      <c t="s" s="4" r="A6">
        <v>277</v>
      </c>
      <c t="s" s="4" r="B6">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281</v>
      </c>
      <c t="s" s="2" r="B1">
        <v>282</v>
      </c>
      <c t="s" s="2" r="C1">
        <v>283</v>
      </c>
      <c t="s" s="2" r="D1">
        <v>284</v>
      </c>
      <c t="s" s="2" r="E1">
        <v>285</v>
      </c>
      <c t="s" s="2" r="F1">
        <v>286</v>
      </c>
      <c t="s" s="2" r="G1">
        <v>287</v>
      </c>
      <c t="s" s="2" r="H1">
        <v>288</v>
      </c>
      <c t="s" s="2" r="I1">
        <v>288</v>
      </c>
      <c t="s" s="2" r="J1">
        <v>289</v>
      </c>
      <c t="s" s="2" r="K1">
        <v>290</v>
      </c>
    </row>
    <row spans="1:11" r="2">
      <c t="s" s="3" r="A2">
        <v>291</v>
      </c>
    </row>
    <row spans="1:11" r="3">
      <c t="s" s="4" r="A3">
        <v>33</v>
      </c>
      <c t="n" s="7" r="H3">
        <v>1400185</v>
      </c>
      <c t="n" s="7" r="I3">
        <v>1400185</v>
      </c>
      <c t="n" s="7" r="K3">
        <v>1321277</v>
      </c>
    </row>
    <row spans="1:11" r="4">
      <c t="s" s="4" r="A4">
        <v>161</v>
      </c>
      <c t="n" s="5" r="I4">
        <v>4705</v>
      </c>
      <c t="n" s="7" r="J4">
        <v>0</v>
      </c>
    </row>
    <row spans="1:11" r="5">
      <c t="s" s="4" r="A5">
        <v>292</v>
      </c>
    </row>
    <row spans="1:11" r="6">
      <c t="s" s="3" r="A6">
        <v>291</v>
      </c>
    </row>
    <row spans="1:11" r="7">
      <c t="s" s="4" r="A7">
        <v>293</v>
      </c>
      <c t="n" s="5" r="K7">
        <v>33000</v>
      </c>
    </row>
    <row spans="1:11" r="8">
      <c t="s" s="4" r="A8">
        <v>294</v>
      </c>
      <c t="n" s="9" r="E8">
        <v>56</v>
      </c>
      <c t="n" s="7" r="F8">
        <v>61100</v>
      </c>
    </row>
    <row spans="1:11" r="9">
      <c t="s" s="4" r="A9">
        <v>33</v>
      </c>
      <c t="n" s="5" r="H9">
        <v>33934</v>
      </c>
      <c t="n" s="5" r="I9">
        <v>33934</v>
      </c>
    </row>
    <row spans="1:11" r="10">
      <c t="s" s="4" r="A10">
        <v>295</v>
      </c>
      <c t="n" s="5" r="H10">
        <v>20011</v>
      </c>
      <c t="n" s="5" r="I10">
        <v>20011</v>
      </c>
    </row>
    <row spans="1:11" r="11">
      <c t="s" s="4" r="A11">
        <v>296</v>
      </c>
      <c t="n" s="7" r="F11">
        <v>33900</v>
      </c>
    </row>
    <row spans="1:11" r="12">
      <c t="s" s="4" r="A12">
        <v>297</v>
      </c>
    </row>
    <row spans="1:11" r="13">
      <c t="s" s="3" r="A13">
        <v>291</v>
      </c>
    </row>
    <row spans="1:11" r="14">
      <c t="s" s="4" r="A14">
        <v>293</v>
      </c>
      <c t="n" s="5" r="K14">
        <v>33000</v>
      </c>
    </row>
    <row spans="1:11" r="15">
      <c t="s" s="4" r="A15">
        <v>294</v>
      </c>
      <c t="n" s="10" r="C15">
        <v>99.8</v>
      </c>
      <c t="n" s="7" r="D15">
        <v>112600</v>
      </c>
    </row>
    <row spans="1:11" r="16">
      <c t="s" s="4" r="A16">
        <v>33</v>
      </c>
      <c t="n" s="5" r="H16">
        <v>67970</v>
      </c>
      <c t="n" s="5" r="I16">
        <v>67970</v>
      </c>
    </row>
    <row spans="1:11" r="17">
      <c t="s" s="4" r="A17">
        <v>295</v>
      </c>
      <c t="n" s="5" r="H17">
        <v>32058</v>
      </c>
      <c t="n" s="5" r="I17">
        <v>32058</v>
      </c>
    </row>
    <row spans="1:11" r="18">
      <c t="s" s="4" r="A18">
        <v>296</v>
      </c>
      <c t="n" s="7" r="D18">
        <v>68000</v>
      </c>
    </row>
    <row spans="1:11" r="19">
      <c t="s" s="4" r="A19">
        <v>298</v>
      </c>
    </row>
    <row spans="1:11" r="20">
      <c t="s" s="3" r="A20">
        <v>291</v>
      </c>
    </row>
    <row spans="1:11" r="21">
      <c t="s" s="4" r="A21">
        <v>293</v>
      </c>
      <c t="n" s="7" r="K21">
        <v>9000</v>
      </c>
    </row>
    <row spans="1:11" r="22">
      <c t="s" s="4" r="A22">
        <v>294</v>
      </c>
      <c t="n" s="7" r="B22">
        <v>19500</v>
      </c>
    </row>
    <row spans="1:11" r="23">
      <c t="s" s="4" r="A23">
        <v>299</v>
      </c>
      <c t="n" s="5" r="B23">
        <v>4700</v>
      </c>
    </row>
    <row spans="1:11" r="24">
      <c t="s" s="4" r="A24">
        <v>33</v>
      </c>
      <c t="n" s="5" r="H24">
        <v>9826</v>
      </c>
      <c t="n" s="5" r="I24">
        <v>9826</v>
      </c>
    </row>
    <row spans="1:11" r="25">
      <c t="s" s="4" r="A25">
        <v>295</v>
      </c>
      <c t="n" s="5" r="H25">
        <v>12290</v>
      </c>
      <c t="n" s="5" r="I25">
        <v>12290</v>
      </c>
    </row>
    <row spans="1:11" r="26">
      <c t="s" s="4" r="A26">
        <v>300</v>
      </c>
      <c t="n" s="5" r="B26">
        <v>24200</v>
      </c>
    </row>
    <row spans="1:11" r="27">
      <c t="s" s="4" r="A27">
        <v>301</v>
      </c>
      <c t="n" s="5" r="B27">
        <v>9800</v>
      </c>
    </row>
    <row spans="1:11" r="28">
      <c t="s" s="4" r="A28">
        <v>302</v>
      </c>
    </row>
    <row spans="1:11" r="29">
      <c t="s" s="3" r="A29">
        <v>291</v>
      </c>
    </row>
    <row spans="1:11" r="30">
      <c t="s" s="4" r="A30">
        <v>161</v>
      </c>
      <c t="n" s="5" r="B30">
        <v>0</v>
      </c>
    </row>
    <row spans="1:11" r="31">
      <c t="s" s="4" r="A31">
        <v>303</v>
      </c>
    </row>
    <row spans="1:11" r="32">
      <c t="s" s="3" r="A32">
        <v>291</v>
      </c>
    </row>
    <row spans="1:11" r="33">
      <c t="s" s="4" r="A33">
        <v>161</v>
      </c>
      <c t="n" s="7" r="B33">
        <v>5500</v>
      </c>
    </row>
    <row spans="1:11" r="34">
      <c t="s" s="4" r="A34">
        <v>304</v>
      </c>
    </row>
    <row spans="1:11" r="35">
      <c t="s" s="3" r="A35">
        <v>291</v>
      </c>
    </row>
    <row spans="1:11" r="36">
      <c t="s" s="4" r="A36">
        <v>294</v>
      </c>
      <c t="n" s="7" r="G36">
        <v>25000</v>
      </c>
    </row>
    <row spans="1:11" r="37">
      <c t="s" s="4" r="A37">
        <v>33</v>
      </c>
      <c t="n" s="5" r="G37">
        <v>7700</v>
      </c>
    </row>
    <row spans="1:11" r="38">
      <c t="s" s="4" r="A38">
        <v>295</v>
      </c>
      <c t="n" s="5" r="G38">
        <v>8800</v>
      </c>
    </row>
    <row spans="1:11" r="39">
      <c t="s" s="4" r="A39">
        <v>301</v>
      </c>
      <c t="n" s="7" r="G39">
        <v>7700</v>
      </c>
    </row>
    <row spans="1:11" r="40">
      <c t="s" s="4" r="A40">
        <v>305</v>
      </c>
    </row>
    <row spans="1:11" r="41">
      <c t="s" s="3" r="A41">
        <v>291</v>
      </c>
    </row>
    <row spans="1:11" r="42">
      <c t="s" s="4" r="A42">
        <v>306</v>
      </c>
      <c t="n" s="5" r="H42">
        <v>900</v>
      </c>
      <c t="n" s="5" r="I42">
        <v>2100</v>
      </c>
    </row>
    <row spans="1:11" r="43">
      <c t="s" s="4" r="A43">
        <v>307</v>
      </c>
    </row>
    <row spans="1:11" r="44">
      <c t="s" s="3" r="A44">
        <v>291</v>
      </c>
    </row>
    <row spans="1:11" r="45">
      <c t="s" s="4" r="A45">
        <v>308</v>
      </c>
      <c t="n" s="7" r="H45">
        <v>2700</v>
      </c>
      <c t="n" s="7" r="I45">
        <v>3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3" r="A2">
        <v>291</v>
      </c>
    </row>
    <row spans="1:3" r="3">
      <c t="s" s="4" r="A3">
        <v>33</v>
      </c>
      <c t="n" s="7" r="B3">
        <v>1400185</v>
      </c>
      <c t="n" s="7" r="C3">
        <v>1321277</v>
      </c>
    </row>
    <row spans="1:3" r="4">
      <c t="s" s="4" r="A4">
        <v>292</v>
      </c>
    </row>
    <row spans="1:3" r="5">
      <c t="s" s="3" r="A5">
        <v>291</v>
      </c>
    </row>
    <row spans="1:3" r="6">
      <c t="s" s="4" r="A6">
        <v>310</v>
      </c>
      <c t="n" s="5" r="B6">
        <v>11445</v>
      </c>
    </row>
    <row spans="1:3" r="7">
      <c t="s" s="4" r="A7">
        <v>311</v>
      </c>
      <c t="n" s="5" r="B7">
        <v>11844</v>
      </c>
    </row>
    <row spans="1:3" r="8">
      <c t="s" s="4" r="A8">
        <v>33</v>
      </c>
      <c t="n" s="5" r="B8">
        <v>33934</v>
      </c>
    </row>
    <row spans="1:3" r="9">
      <c t="s" s="4" r="A9">
        <v>295</v>
      </c>
      <c t="n" s="5" r="B9">
        <v>20011</v>
      </c>
    </row>
    <row spans="1:3" r="10">
      <c t="s" s="4" r="A10">
        <v>35</v>
      </c>
      <c t="n" s="5" r="B10">
        <v>1226</v>
      </c>
    </row>
    <row spans="1:3" r="11">
      <c t="s" s="4" r="A11">
        <v>312</v>
      </c>
      <c t="n" s="5" r="B11">
        <v>78460</v>
      </c>
    </row>
    <row spans="1:3" r="12">
      <c t="s" s="4" r="A12">
        <v>37</v>
      </c>
      <c t="n" s="5" r="B12">
        <v>-7493</v>
      </c>
    </row>
    <row spans="1:3" r="13">
      <c t="s" s="4" r="A13">
        <v>313</v>
      </c>
      <c t="n" s="5" r="B13">
        <v>-7579</v>
      </c>
    </row>
    <row spans="1:3" r="14">
      <c t="s" s="4" r="A14">
        <v>45</v>
      </c>
      <c t="n" s="5" r="B14">
        <v>-2290</v>
      </c>
    </row>
    <row spans="1:3" r="15">
      <c t="s" s="4" r="A15">
        <v>314</v>
      </c>
      <c t="n" s="5" r="B15">
        <v>61098</v>
      </c>
    </row>
    <row spans="1:3" r="16">
      <c t="s" s="4" r="A16">
        <v>297</v>
      </c>
    </row>
    <row spans="1:3" r="17">
      <c t="s" s="3" r="A17">
        <v>291</v>
      </c>
    </row>
    <row spans="1:3" r="18">
      <c t="s" s="4" r="A18">
        <v>310</v>
      </c>
      <c t="n" s="5" r="B18">
        <v>26181</v>
      </c>
    </row>
    <row spans="1:3" r="19">
      <c t="s" s="4" r="A19">
        <v>311</v>
      </c>
      <c t="n" s="5" r="B19">
        <v>8395</v>
      </c>
    </row>
    <row spans="1:3" r="20">
      <c t="s" s="4" r="A20">
        <v>33</v>
      </c>
      <c t="n" s="5" r="B20">
        <v>67970</v>
      </c>
    </row>
    <row spans="1:3" r="21">
      <c t="s" s="4" r="A21">
        <v>295</v>
      </c>
      <c t="n" s="5" r="B21">
        <v>32058</v>
      </c>
    </row>
    <row spans="1:3" r="22">
      <c t="s" s="4" r="A22">
        <v>35</v>
      </c>
      <c t="n" s="5" r="B22">
        <v>470</v>
      </c>
    </row>
    <row spans="1:3" r="23">
      <c t="s" s="4" r="A23">
        <v>312</v>
      </c>
      <c t="n" s="5" r="B23">
        <v>135074</v>
      </c>
    </row>
    <row spans="1:3" r="24">
      <c t="s" s="4" r="A24">
        <v>37</v>
      </c>
      <c t="n" s="5" r="B24">
        <v>-9080</v>
      </c>
    </row>
    <row spans="1:3" r="25">
      <c t="s" s="4" r="A25">
        <v>313</v>
      </c>
      <c t="n" s="5" r="B25">
        <v>-11828</v>
      </c>
    </row>
    <row spans="1:3" r="26">
      <c t="s" s="4" r="A26">
        <v>45</v>
      </c>
      <c t="n" s="5" r="B26">
        <v>-1575</v>
      </c>
    </row>
    <row spans="1:3" r="27">
      <c t="s" s="4" r="A27">
        <v>314</v>
      </c>
      <c t="n" s="5" r="B27">
        <v>112591</v>
      </c>
    </row>
    <row spans="1:3" r="28">
      <c t="s" s="4" r="A28">
        <v>298</v>
      </c>
    </row>
    <row spans="1:3" r="29">
      <c t="s" s="3" r="A29">
        <v>291</v>
      </c>
    </row>
    <row spans="1:3" r="30">
      <c t="s" s="4" r="A30">
        <v>310</v>
      </c>
      <c t="n" s="5" r="B30">
        <v>1494</v>
      </c>
    </row>
    <row spans="1:3" r="31">
      <c t="s" s="4" r="A31">
        <v>311</v>
      </c>
      <c t="n" s="5" r="B31">
        <v>1042</v>
      </c>
    </row>
    <row spans="1:3" r="32">
      <c t="s" s="4" r="A32">
        <v>33</v>
      </c>
      <c t="n" s="5" r="B32">
        <v>9826</v>
      </c>
    </row>
    <row spans="1:3" r="33">
      <c t="s" s="4" r="A33">
        <v>295</v>
      </c>
      <c t="n" s="5" r="B33">
        <v>12290</v>
      </c>
    </row>
    <row spans="1:3" r="34">
      <c t="s" s="4" r="A34">
        <v>35</v>
      </c>
      <c t="n" s="5" r="B34">
        <v>140</v>
      </c>
    </row>
    <row spans="1:3" r="35">
      <c t="s" s="4" r="A35">
        <v>312</v>
      </c>
      <c t="n" s="5" r="B35">
        <v>24792</v>
      </c>
    </row>
    <row spans="1:3" r="36">
      <c t="s" s="4" r="A36">
        <v>37</v>
      </c>
      <c t="n" s="5" r="B36">
        <v>-613</v>
      </c>
    </row>
    <row spans="1:3" r="37">
      <c t="s" s="4" r="A37">
        <v>313</v>
      </c>
      <c t="n" s="5" r="B37">
        <v>0</v>
      </c>
    </row>
    <row spans="1:3" r="38">
      <c t="s" s="4" r="A38">
        <v>45</v>
      </c>
      <c t="n" s="5" r="B38">
        <v>0</v>
      </c>
    </row>
    <row spans="1:3" r="39">
      <c t="s" s="4" r="A39">
        <v>314</v>
      </c>
      <c t="n" s="5" r="B39">
        <v>24179</v>
      </c>
    </row>
    <row spans="1:3" r="40">
      <c t="s" s="4" r="A40">
        <v>315</v>
      </c>
    </row>
    <row spans="1:3" r="41">
      <c t="s" s="3" r="A41">
        <v>291</v>
      </c>
    </row>
    <row spans="1:3" r="42">
      <c t="s" s="4" r="A42">
        <v>310</v>
      </c>
      <c t="n" s="5" r="B42">
        <v>39120</v>
      </c>
    </row>
    <row spans="1:3" r="43">
      <c t="s" s="4" r="A43">
        <v>311</v>
      </c>
      <c t="n" s="5" r="B43">
        <v>21281</v>
      </c>
    </row>
    <row spans="1:3" r="44">
      <c t="s" s="4" r="A44">
        <v>33</v>
      </c>
      <c t="n" s="5" r="B44">
        <v>111730</v>
      </c>
    </row>
    <row spans="1:3" r="45">
      <c t="s" s="4" r="A45">
        <v>295</v>
      </c>
      <c t="n" s="5" r="B45">
        <v>64359</v>
      </c>
    </row>
    <row spans="1:3" r="46">
      <c t="s" s="4" r="A46">
        <v>35</v>
      </c>
      <c t="n" s="5" r="B46">
        <v>1836</v>
      </c>
    </row>
    <row spans="1:3" r="47">
      <c t="s" s="4" r="A47">
        <v>312</v>
      </c>
      <c t="n" s="5" r="B47">
        <v>238326</v>
      </c>
    </row>
    <row spans="1:3" r="48">
      <c t="s" s="4" r="A48">
        <v>37</v>
      </c>
      <c t="n" s="5" r="B48">
        <v>-17186</v>
      </c>
    </row>
    <row spans="1:3" r="49">
      <c t="s" s="4" r="A49">
        <v>313</v>
      </c>
      <c t="n" s="5" r="B49">
        <v>-19407</v>
      </c>
    </row>
    <row spans="1:3" r="50">
      <c t="s" s="4" r="A50">
        <v>45</v>
      </c>
      <c t="n" s="5" r="B50">
        <v>-3865</v>
      </c>
    </row>
    <row spans="1:3" r="51">
      <c t="s" s="4" r="A51">
        <v>314</v>
      </c>
      <c t="n" s="7" r="B51">
        <v>1978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16</v>
      </c>
      <c t="s" s="2" r="B1">
        <v>1</v>
      </c>
    </row>
    <row spans="1:2" r="2">
      <c t="s" s="2" r="B2">
        <v>288</v>
      </c>
    </row>
    <row spans="1:2" r="3">
      <c t="s" s="3" r="A3">
        <v>317</v>
      </c>
    </row>
    <row spans="1:2" r="4">
      <c t="s" s="4" r="A4">
        <v>318</v>
      </c>
      <c t="n" s="7" r="B4">
        <v>64359</v>
      </c>
    </row>
    <row spans="1:2" r="5">
      <c t="s" s="4" r="A5">
        <v>319</v>
      </c>
    </row>
    <row spans="1:2" r="6">
      <c t="s" s="3" r="A6">
        <v>317</v>
      </c>
    </row>
    <row spans="1:2" r="7">
      <c t="s" s="4" r="A7">
        <v>318</v>
      </c>
      <c t="n" s="7" r="B7">
        <v>9246</v>
      </c>
    </row>
    <row spans="1:2" r="8">
      <c t="s" s="4" r="A8">
        <v>320</v>
      </c>
      <c t="s" s="4" r="B8">
        <v>321</v>
      </c>
    </row>
    <row spans="1:2" r="9">
      <c t="s" s="4" r="A9">
        <v>322</v>
      </c>
    </row>
    <row spans="1:2" r="10">
      <c t="s" s="3" r="A10">
        <v>317</v>
      </c>
    </row>
    <row spans="1:2" r="11">
      <c t="s" s="4" r="A11">
        <v>318</v>
      </c>
      <c t="n" s="7" r="B11">
        <v>44402</v>
      </c>
    </row>
    <row spans="1:2" r="12">
      <c t="s" s="4" r="A12">
        <v>320</v>
      </c>
      <c t="s" s="4" r="B12">
        <v>323</v>
      </c>
    </row>
    <row spans="1:2" r="13">
      <c t="s" s="4" r="A13">
        <v>324</v>
      </c>
    </row>
    <row spans="1:2" r="14">
      <c t="s" s="3" r="A14">
        <v>317</v>
      </c>
    </row>
    <row spans="1:2" r="15">
      <c t="s" s="4" r="A15">
        <v>318</v>
      </c>
      <c t="n" s="7" r="B15">
        <v>10711</v>
      </c>
    </row>
    <row spans="1:2" r="16">
      <c t="s" s="4" r="A16">
        <v>320</v>
      </c>
      <c t="s" s="4" r="B16">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26</v>
      </c>
      <c t="s" s="2" r="B1">
        <v>327</v>
      </c>
      <c t="s" s="2" r="C1">
        <v>2</v>
      </c>
      <c t="s" s="2" r="D1">
        <v>71</v>
      </c>
      <c t="s" s="2" r="E1">
        <v>2</v>
      </c>
      <c t="s" s="2" r="F1">
        <v>71</v>
      </c>
    </row>
    <row spans="1:6" r="2">
      <c t="s" s="3" r="A2">
        <v>328</v>
      </c>
    </row>
    <row spans="1:6" r="3">
      <c t="s" s="4" r="A3">
        <v>141</v>
      </c>
      <c t="n" s="7" r="E3">
        <v>27677</v>
      </c>
      <c t="n" s="7" r="F3">
        <v>0</v>
      </c>
    </row>
    <row spans="1:6" r="4">
      <c t="s" s="4" r="A4">
        <v>77</v>
      </c>
      <c t="n" s="7" r="C4">
        <v>18070</v>
      </c>
      <c t="n" s="7" r="D4">
        <v>0</v>
      </c>
      <c t="n" s="5" r="E4">
        <v>18070</v>
      </c>
      <c t="n" s="5" r="F4">
        <v>0</v>
      </c>
    </row>
    <row spans="1:6" r="5">
      <c t="s" s="4" r="A5">
        <v>329</v>
      </c>
      <c t="n" s="5" r="C5">
        <v>32772</v>
      </c>
      <c t="n" s="7" r="D5">
        <v>29889</v>
      </c>
      <c t="n" s="7" r="E5">
        <v>88614</v>
      </c>
      <c t="n" s="7" r="F5">
        <v>89332</v>
      </c>
    </row>
    <row spans="1:6" r="6">
      <c t="s" s="4" r="A6">
        <v>330</v>
      </c>
    </row>
    <row spans="1:6" r="7">
      <c t="s" s="3" r="A7">
        <v>328</v>
      </c>
    </row>
    <row spans="1:6" r="8">
      <c t="s" s="4" r="A8">
        <v>141</v>
      </c>
      <c t="n" s="7" r="B8">
        <v>27700</v>
      </c>
    </row>
    <row spans="1:6" r="9">
      <c t="s" s="4" r="A9">
        <v>77</v>
      </c>
      <c t="n" s="7" r="B9">
        <v>18100</v>
      </c>
    </row>
    <row spans="1:6" r="10">
      <c t="s" s="4" r="A10">
        <v>329</v>
      </c>
      <c t="n" s="7" r="C10">
        <v>4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31</v>
      </c>
      <c t="s" s="2" r="B1">
        <v>1</v>
      </c>
    </row>
    <row spans="1:2" r="2">
      <c t="s" s="2" r="B2">
        <v>332</v>
      </c>
    </row>
    <row spans="1:2" r="3">
      <c t="s" s="3" r="A3">
        <v>173</v>
      </c>
    </row>
    <row spans="1:2" r="4">
      <c t="s" s="4" r="A4">
        <v>333</v>
      </c>
      <c t="n" s="5" r="B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4</v>
      </c>
      <c t="s" s="2" r="B1">
        <v>70</v>
      </c>
      <c t="s" s="2" r="D1">
        <v>1</v>
      </c>
    </row>
    <row spans="1:6" r="2">
      <c t="s" s="2" r="B2">
        <v>2</v>
      </c>
      <c t="s" s="2" r="C2">
        <v>71</v>
      </c>
      <c t="s" s="2" r="D2">
        <v>2</v>
      </c>
      <c t="s" s="2" r="E2">
        <v>71</v>
      </c>
      <c t="s" s="2" r="F2">
        <v>25</v>
      </c>
    </row>
    <row spans="1:6" r="3">
      <c t="s" s="3" r="A3">
        <v>335</v>
      </c>
    </row>
    <row spans="1:6" r="4">
      <c t="s" s="4" r="A4">
        <v>73</v>
      </c>
      <c t="n" s="7" r="B4">
        <v>503791</v>
      </c>
      <c t="n" s="7" r="C4">
        <v>533179</v>
      </c>
      <c t="n" s="7" r="D4">
        <v>1520870</v>
      </c>
      <c t="n" s="7" r="E4">
        <v>1623868</v>
      </c>
    </row>
    <row spans="1:6" r="5">
      <c t="s" s="4" r="A5">
        <v>79</v>
      </c>
      <c t="n" s="5" r="B5">
        <v>121813</v>
      </c>
      <c t="n" s="5" r="C5">
        <v>110847</v>
      </c>
      <c t="n" s="5" r="D5">
        <v>333479</v>
      </c>
      <c t="n" s="5" r="E5">
        <v>336770</v>
      </c>
    </row>
    <row spans="1:6" r="6">
      <c t="s" s="4" r="A6">
        <v>81</v>
      </c>
      <c t="n" s="5" r="B6">
        <v>10229</v>
      </c>
      <c t="n" s="5" r="C6">
        <v>10461</v>
      </c>
      <c t="n" s="5" r="D6">
        <v>31410</v>
      </c>
      <c t="n" s="5" r="E6">
        <v>31323</v>
      </c>
    </row>
    <row spans="1:6" r="7">
      <c t="s" s="4" r="A7">
        <v>336</v>
      </c>
      <c t="n" s="5" r="B7">
        <v>-693</v>
      </c>
      <c t="n" s="5" r="C7">
        <v>-944</v>
      </c>
      <c t="n" s="5" r="D7">
        <v>-1589</v>
      </c>
      <c t="n" s="5" r="E7">
        <v>-1651</v>
      </c>
    </row>
    <row spans="1:6" r="8">
      <c t="s" s="4" r="A8">
        <v>82</v>
      </c>
      <c t="n" s="5" r="B8">
        <v>112277</v>
      </c>
      <c t="n" s="5" r="C8">
        <v>101330</v>
      </c>
      <c t="n" s="5" r="D8">
        <v>303658</v>
      </c>
      <c t="n" s="5" r="E8">
        <v>307098</v>
      </c>
    </row>
    <row spans="1:6" r="9">
      <c t="s" s="4" r="A9">
        <v>36</v>
      </c>
      <c t="n" s="5" r="B9">
        <v>2870362</v>
      </c>
      <c t="n" s="5" r="D9">
        <v>2870362</v>
      </c>
      <c t="n" s="7" r="F9">
        <v>2908070</v>
      </c>
    </row>
    <row spans="1:6" r="10">
      <c t="s" s="4" r="A10">
        <v>77</v>
      </c>
      <c t="n" s="5" r="B10">
        <v>18070</v>
      </c>
      <c t="n" s="5" r="C10">
        <v>0</v>
      </c>
      <c t="n" s="5" r="D10">
        <v>18070</v>
      </c>
      <c t="n" s="5" r="E10">
        <v>0</v>
      </c>
    </row>
    <row spans="1:6" r="11">
      <c t="s" s="4" r="A11">
        <v>337</v>
      </c>
    </row>
    <row spans="1:6" r="12">
      <c t="s" s="3" r="A12">
        <v>335</v>
      </c>
    </row>
    <row spans="1:6" r="13">
      <c t="s" s="4" r="A13">
        <v>73</v>
      </c>
      <c t="n" s="5" r="B13">
        <v>-212</v>
      </c>
      <c t="n" s="5" r="C13">
        <v>-1244</v>
      </c>
      <c t="n" s="5" r="D13">
        <v>-2762</v>
      </c>
      <c t="n" s="5" r="E13">
        <v>-5529</v>
      </c>
    </row>
    <row spans="1:6" r="14">
      <c t="s" s="4" r="A14">
        <v>338</v>
      </c>
    </row>
    <row spans="1:6" r="15">
      <c t="s" s="3" r="A15">
        <v>335</v>
      </c>
    </row>
    <row spans="1:6" r="16">
      <c t="s" s="4" r="A16">
        <v>79</v>
      </c>
      <c t="n" s="5" r="B16">
        <v>3996</v>
      </c>
      <c t="n" s="5" r="C16">
        <v>-17513</v>
      </c>
      <c t="n" s="5" r="D16">
        <v>-30254</v>
      </c>
      <c t="n" s="5" r="E16">
        <v>-51619</v>
      </c>
    </row>
    <row spans="1:6" r="17">
      <c t="s" s="4" r="A17">
        <v>36</v>
      </c>
      <c t="n" s="5" r="B17">
        <v>143009</v>
      </c>
      <c t="n" s="5" r="D17">
        <v>143009</v>
      </c>
      <c t="n" s="5" r="F17">
        <v>269836</v>
      </c>
    </row>
    <row spans="1:6" r="18">
      <c t="s" s="4" r="A18">
        <v>339</v>
      </c>
    </row>
    <row spans="1:6" r="19">
      <c t="s" s="3" r="A19">
        <v>335</v>
      </c>
    </row>
    <row spans="1:6" r="20">
      <c t="s" s="4" r="A20">
        <v>340</v>
      </c>
      <c t="n" s="5" r="B20">
        <v>212101</v>
      </c>
      <c t="n" s="5" r="C20">
        <v>223258</v>
      </c>
      <c t="n" s="5" r="D20">
        <v>645642</v>
      </c>
      <c t="n" s="5" r="E20">
        <v>672719</v>
      </c>
    </row>
    <row spans="1:6" r="21">
      <c t="s" s="4" r="A21">
        <v>79</v>
      </c>
      <c t="n" s="5" r="B21">
        <v>46910</v>
      </c>
      <c t="n" s="5" r="C21">
        <v>54791</v>
      </c>
      <c t="n" s="5" r="D21">
        <v>154665</v>
      </c>
      <c t="n" s="5" r="E21">
        <v>166821</v>
      </c>
    </row>
    <row spans="1:6" r="22">
      <c t="s" s="4" r="A22">
        <v>36</v>
      </c>
      <c t="n" s="5" r="B22">
        <v>1154614</v>
      </c>
      <c t="n" s="5" r="D22">
        <v>1154614</v>
      </c>
      <c t="n" s="5" r="F22">
        <v>1026238</v>
      </c>
    </row>
    <row spans="1:6" r="23">
      <c t="s" s="4" r="A23">
        <v>341</v>
      </c>
    </row>
    <row spans="1:6" r="24">
      <c t="s" s="3" r="A24">
        <v>335</v>
      </c>
    </row>
    <row spans="1:6" r="25">
      <c t="s" s="4" r="A25">
        <v>340</v>
      </c>
      <c t="n" s="5" r="B25">
        <v>211971</v>
      </c>
      <c t="n" s="5" r="C25">
        <v>223018</v>
      </c>
      <c t="n" s="5" r="D25">
        <v>644886</v>
      </c>
      <c t="n" s="5" r="E25">
        <v>671891</v>
      </c>
    </row>
    <row spans="1:6" r="26">
      <c t="s" s="4" r="A26">
        <v>342</v>
      </c>
    </row>
    <row spans="1:6" r="27">
      <c t="s" s="3" r="A27">
        <v>335</v>
      </c>
    </row>
    <row spans="1:6" r="28">
      <c t="s" s="4" r="A28">
        <v>340</v>
      </c>
      <c t="n" s="5" r="B28">
        <v>130</v>
      </c>
      <c t="n" s="5" r="C28">
        <v>240</v>
      </c>
      <c t="n" s="5" r="D28">
        <v>756</v>
      </c>
      <c t="n" s="5" r="E28">
        <v>828</v>
      </c>
    </row>
    <row spans="1:6" r="29">
      <c t="s" s="4" r="A29">
        <v>343</v>
      </c>
    </row>
    <row spans="1:6" r="30">
      <c t="s" s="3" r="A30">
        <v>335</v>
      </c>
    </row>
    <row spans="1:6" r="31">
      <c t="s" s="4" r="A31">
        <v>340</v>
      </c>
      <c t="n" s="5" r="B31">
        <v>184893</v>
      </c>
      <c t="n" s="5" r="C31">
        <v>190852</v>
      </c>
      <c t="n" s="5" r="D31">
        <v>552418</v>
      </c>
      <c t="n" s="5" r="E31">
        <v>562899</v>
      </c>
    </row>
    <row spans="1:6" r="32">
      <c t="s" s="4" r="A32">
        <v>79</v>
      </c>
      <c t="n" s="5" r="B32">
        <v>38371</v>
      </c>
      <c t="n" s="5" r="C32">
        <v>42214</v>
      </c>
      <c t="n" s="5" r="D32">
        <v>117888</v>
      </c>
      <c t="n" s="5" r="E32">
        <v>114580</v>
      </c>
    </row>
    <row spans="1:6" r="33">
      <c t="s" s="4" r="A33">
        <v>36</v>
      </c>
      <c t="n" s="5" r="B33">
        <v>1119185</v>
      </c>
      <c t="n" s="5" r="D33">
        <v>1119185</v>
      </c>
      <c t="n" s="5" r="F33">
        <v>1101155</v>
      </c>
    </row>
    <row spans="1:6" r="34">
      <c t="s" s="4" r="A34">
        <v>344</v>
      </c>
    </row>
    <row spans="1:6" r="35">
      <c t="s" s="3" r="A35">
        <v>335</v>
      </c>
    </row>
    <row spans="1:6" r="36">
      <c t="s" s="4" r="A36">
        <v>340</v>
      </c>
      <c t="n" s="5" r="B36">
        <v>184816</v>
      </c>
      <c t="n" s="5" r="C36">
        <v>189975</v>
      </c>
      <c t="n" s="5" r="D36">
        <v>550612</v>
      </c>
      <c t="n" s="5" r="E36">
        <v>558716</v>
      </c>
    </row>
    <row spans="1:6" r="37">
      <c t="s" s="4" r="A37">
        <v>345</v>
      </c>
    </row>
    <row spans="1:6" r="38">
      <c t="s" s="3" r="A38">
        <v>335</v>
      </c>
    </row>
    <row spans="1:6" r="39">
      <c t="s" s="4" r="A39">
        <v>340</v>
      </c>
      <c t="n" s="5" r="B39">
        <v>77</v>
      </c>
      <c t="n" s="5" r="C39">
        <v>877</v>
      </c>
      <c t="n" s="5" r="D39">
        <v>1806</v>
      </c>
      <c t="n" s="5" r="E39">
        <v>4183</v>
      </c>
    </row>
    <row spans="1:6" r="40">
      <c t="s" s="4" r="A40">
        <v>346</v>
      </c>
    </row>
    <row spans="1:6" r="41">
      <c t="s" s="3" r="A41">
        <v>335</v>
      </c>
    </row>
    <row spans="1:6" r="42">
      <c t="s" s="4" r="A42">
        <v>340</v>
      </c>
      <c t="n" s="5" r="B42">
        <v>107009</v>
      </c>
      <c t="n" s="5" r="C42">
        <v>120313</v>
      </c>
      <c t="n" s="5" r="D42">
        <v>325572</v>
      </c>
      <c t="n" s="5" r="E42">
        <v>393779</v>
      </c>
    </row>
    <row spans="1:6" r="43">
      <c t="s" s="4" r="A43">
        <v>79</v>
      </c>
      <c t="n" s="5" r="B43">
        <v>32536</v>
      </c>
      <c t="n" s="5" r="C43">
        <v>31355</v>
      </c>
      <c t="n" s="5" r="D43">
        <v>91180</v>
      </c>
      <c t="n" s="5" r="E43">
        <v>106988</v>
      </c>
    </row>
    <row spans="1:6" r="44">
      <c t="s" s="4" r="A44">
        <v>36</v>
      </c>
      <c t="n" s="5" r="B44">
        <v>453554</v>
      </c>
      <c t="n" s="5" r="D44">
        <v>453554</v>
      </c>
      <c t="n" s="7" r="F44">
        <v>510841</v>
      </c>
    </row>
    <row spans="1:6" r="45">
      <c t="s" s="4" r="A45">
        <v>347</v>
      </c>
    </row>
    <row spans="1:6" r="46">
      <c t="s" s="3" r="A46">
        <v>335</v>
      </c>
    </row>
    <row spans="1:6" r="47">
      <c t="s" s="4" r="A47">
        <v>340</v>
      </c>
      <c t="n" s="5" r="B47">
        <v>107004</v>
      </c>
      <c t="n" s="5" r="C47">
        <v>120186</v>
      </c>
      <c t="n" s="5" r="D47">
        <v>325372</v>
      </c>
      <c t="n" s="5" r="E47">
        <v>393261</v>
      </c>
    </row>
    <row spans="1:6" r="48">
      <c t="s" s="4" r="A48">
        <v>348</v>
      </c>
    </row>
    <row spans="1:6" r="49">
      <c t="s" s="3" r="A49">
        <v>335</v>
      </c>
    </row>
    <row spans="1:6" r="50">
      <c t="s" s="4" r="A50">
        <v>340</v>
      </c>
      <c t="n" s="7" r="B50">
        <v>5</v>
      </c>
      <c t="n" s="7" r="C50">
        <v>127</v>
      </c>
      <c t="n" s="7" r="D50">
        <v>200</v>
      </c>
      <c t="n" s="7" r="E50">
        <v>5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70</v>
      </c>
      <c t="s" s="2" r="D1">
        <v>1</v>
      </c>
    </row>
    <row spans="1:5" r="2">
      <c t="s" s="2" r="B2">
        <v>2</v>
      </c>
      <c t="s" s="2" r="C2">
        <v>71</v>
      </c>
      <c t="s" s="2" r="D2">
        <v>2</v>
      </c>
      <c t="s" s="2" r="E2">
        <v>71</v>
      </c>
    </row>
    <row spans="1:5" r="3">
      <c t="s" s="3" r="A3">
        <v>176</v>
      </c>
    </row>
    <row spans="1:5" r="4">
      <c t="s" s="4" r="A4">
        <v>350</v>
      </c>
      <c t="n" s="11" r="B4">
        <v>0.2</v>
      </c>
      <c t="n" s="11" r="C4">
        <v>0.5</v>
      </c>
      <c t="n" s="11" r="D4">
        <v>0.6</v>
      </c>
      <c t="n" s="11" r="E4">
        <v>1.2</v>
      </c>
    </row>
    <row spans="1:5" r="5">
      <c t="s" s="4" r="A5">
        <v>351</v>
      </c>
      <c t="n" s="12" r="B5">
        <v>0.9</v>
      </c>
      <c t="n" s="12" r="C5">
        <v>0.5</v>
      </c>
      <c t="n" s="12" r="D5">
        <v>0.9</v>
      </c>
      <c t="n" s="12" r="E5">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70</v>
      </c>
      <c t="s" s="2" r="D1">
        <v>1</v>
      </c>
    </row>
    <row spans="1:5" r="2">
      <c t="s" s="2" r="B2">
        <v>2</v>
      </c>
      <c t="s" s="2" r="C2">
        <v>71</v>
      </c>
      <c t="s" s="2" r="D2">
        <v>2</v>
      </c>
      <c t="s" s="2" r="E2">
        <v>71</v>
      </c>
    </row>
    <row spans="1:5" r="3">
      <c t="s" s="3" r="A3">
        <v>167</v>
      </c>
    </row>
    <row spans="1:5" r="4">
      <c t="s" s="4" r="A4">
        <v>88</v>
      </c>
      <c t="n" s="5" r="B4">
        <v>76831</v>
      </c>
      <c t="n" s="5" r="C4">
        <v>79558</v>
      </c>
      <c t="n" s="5" r="D4">
        <v>77431</v>
      </c>
      <c t="n" s="5" r="E4">
        <v>80064</v>
      </c>
    </row>
    <row spans="1:5" r="5">
      <c t="s" s="4" r="A5">
        <v>353</v>
      </c>
      <c t="n" s="5" r="B5">
        <v>815</v>
      </c>
      <c t="n" s="5" r="C5">
        <v>1003</v>
      </c>
      <c t="n" s="5" r="D5">
        <v>835</v>
      </c>
      <c t="n" s="5" r="E5">
        <v>1029</v>
      </c>
    </row>
    <row spans="1:5" r="6">
      <c t="s" s="4" r="A6">
        <v>89</v>
      </c>
      <c t="n" s="5" r="B6">
        <v>77646</v>
      </c>
      <c t="n" s="5" r="C6">
        <v>80561</v>
      </c>
      <c t="n" s="5" r="D6">
        <v>78266</v>
      </c>
      <c t="n" s="5" r="E6">
        <v>810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70</v>
      </c>
      <c t="s" s="2" r="D1">
        <v>1</v>
      </c>
    </row>
    <row spans="1:5" r="2">
      <c t="s" s="2" r="B2">
        <v>2</v>
      </c>
      <c t="s" s="2" r="C2">
        <v>71</v>
      </c>
      <c t="s" s="2" r="D2">
        <v>2</v>
      </c>
      <c t="s" s="2" r="E2">
        <v>71</v>
      </c>
    </row>
    <row spans="1:5" r="3">
      <c t="s" s="3" r="A3">
        <v>91</v>
      </c>
    </row>
    <row spans="1:5" r="4">
      <c t="s" s="4" r="A4">
        <v>84</v>
      </c>
      <c t="n" s="7" r="B4">
        <v>79505</v>
      </c>
      <c t="n" s="7" r="C4">
        <v>71441</v>
      </c>
      <c t="n" s="7" r="D4">
        <v>215044</v>
      </c>
      <c t="n" s="7" r="E4">
        <v>217766</v>
      </c>
    </row>
    <row spans="1:5" r="5">
      <c t="s" s="3" r="A5">
        <v>92</v>
      </c>
    </row>
    <row spans="1:5" r="6">
      <c t="s" s="4" r="A6">
        <v>93</v>
      </c>
      <c t="n" s="5" r="B6">
        <v>1114</v>
      </c>
      <c t="n" s="5" r="C6">
        <v>1141</v>
      </c>
      <c t="n" s="5" r="D6">
        <v>3370</v>
      </c>
      <c t="n" s="5" r="E6">
        <v>3453</v>
      </c>
    </row>
    <row spans="1:5" r="7">
      <c t="s" s="4" r="A7">
        <v>94</v>
      </c>
      <c t="n" s="5" r="B7">
        <v>818</v>
      </c>
      <c t="n" s="5" r="C7">
        <v>1614</v>
      </c>
      <c t="n" s="5" r="D7">
        <v>2418</v>
      </c>
      <c t="n" s="5" r="E7">
        <v>2570</v>
      </c>
    </row>
    <row spans="1:5" r="8">
      <c t="s" s="4" r="A8">
        <v>95</v>
      </c>
      <c t="n" s="5" r="B8">
        <v>-16936</v>
      </c>
      <c t="n" s="5" r="C8">
        <v>-55688</v>
      </c>
      <c t="n" s="5" r="D8">
        <v>-49830</v>
      </c>
      <c t="n" s="5" r="E8">
        <v>-41530</v>
      </c>
    </row>
    <row spans="1:5" r="9">
      <c t="s" s="4" r="A9">
        <v>96</v>
      </c>
      <c t="n" s="5" r="B9">
        <v>-4725</v>
      </c>
      <c t="n" s="5" r="C9">
        <v>0</v>
      </c>
      <c t="n" s="5" r="D9">
        <v>-4725</v>
      </c>
      <c t="n" s="5" r="E9">
        <v>0</v>
      </c>
    </row>
    <row spans="1:5" r="10">
      <c t="s" s="4" r="A10">
        <v>92</v>
      </c>
      <c t="n" s="5" r="B10">
        <v>-19729</v>
      </c>
      <c t="n" s="5" r="C10">
        <v>-52933</v>
      </c>
      <c t="n" s="5" r="D10">
        <v>-48767</v>
      </c>
      <c t="n" s="5" r="E10">
        <v>-35507</v>
      </c>
    </row>
    <row spans="1:5" r="11">
      <c t="s" s="4" r="A11">
        <v>97</v>
      </c>
      <c t="n" s="7" r="B11">
        <v>59776</v>
      </c>
      <c t="n" s="7" r="C11">
        <v>18508</v>
      </c>
      <c t="n" s="7" r="D11">
        <v>166277</v>
      </c>
      <c t="n" s="7" r="E11">
        <v>182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54</v>
      </c>
      <c t="s" s="2" r="B1">
        <v>2</v>
      </c>
      <c t="s" s="2" r="C1">
        <v>25</v>
      </c>
    </row>
    <row spans="1:3" r="2">
      <c t="s" s="3" r="A2">
        <v>178</v>
      </c>
    </row>
    <row spans="1:3" r="3">
      <c t="s" s="4" r="A3">
        <v>355</v>
      </c>
      <c t="n" s="7" r="B3">
        <v>147529</v>
      </c>
      <c t="n" s="7" r="C3">
        <v>137584</v>
      </c>
    </row>
    <row spans="1:3" r="4">
      <c t="s" s="4" r="A4">
        <v>356</v>
      </c>
      <c t="n" s="5" r="B4">
        <v>43783</v>
      </c>
      <c t="n" s="5" r="C4">
        <v>37178</v>
      </c>
    </row>
    <row spans="1:3" r="5">
      <c t="s" s="4" r="A5">
        <v>357</v>
      </c>
      <c t="n" s="5" r="B5">
        <v>61206</v>
      </c>
      <c t="n" s="5" r="C5">
        <v>62869</v>
      </c>
    </row>
    <row spans="1:3" r="6">
      <c t="s" s="4" r="A6">
        <v>99</v>
      </c>
      <c t="n" s="7" r="B6">
        <v>252518</v>
      </c>
      <c t="n" s="7" r="C6">
        <v>2376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358</v>
      </c>
      <c t="s" s="2" r="B1">
        <v>1</v>
      </c>
    </row>
    <row spans="1:2" r="2">
      <c t="s" s="2" r="B2">
        <v>288</v>
      </c>
    </row>
    <row spans="1:2" r="3">
      <c t="s" s="3" r="A3">
        <v>359</v>
      </c>
    </row>
    <row spans="1:2" r="4">
      <c t="s" s="4" r="A4">
        <v>360</v>
      </c>
      <c t="n" s="7" r="B4">
        <v>1321277</v>
      </c>
    </row>
    <row spans="1:2" r="5">
      <c t="s" s="4" r="A5">
        <v>361</v>
      </c>
      <c t="n" s="5" r="B5">
        <v>-22609</v>
      </c>
    </row>
    <row spans="1:2" r="6">
      <c t="s" s="4" r="A6">
        <v>362</v>
      </c>
      <c t="n" s="5" r="B6">
        <v>111730</v>
      </c>
    </row>
    <row spans="1:2" r="7">
      <c t="s" s="4" r="A7">
        <v>363</v>
      </c>
      <c t="n" s="5" r="B7">
        <v>-10213</v>
      </c>
    </row>
    <row spans="1:2" r="8">
      <c t="s" s="4" r="A8">
        <v>364</v>
      </c>
      <c t="n" s="7" r="B8">
        <v>1400185</v>
      </c>
    </row>
    <row spans="1:2" r="9">
      <c t="s" s="4" r="A9">
        <v>365</v>
      </c>
      <c t="s" s="4" r="B9">
        <v>366</v>
      </c>
    </row>
    <row spans="1:2" r="10">
      <c t="s" s="4" r="A10">
        <v>339</v>
      </c>
    </row>
    <row spans="1:2" r="11">
      <c t="s" s="3" r="A11">
        <v>359</v>
      </c>
    </row>
    <row spans="1:2" r="12">
      <c t="s" s="4" r="A12">
        <v>360</v>
      </c>
      <c t="n" s="7" r="B12">
        <v>524149</v>
      </c>
    </row>
    <row spans="1:2" r="13">
      <c t="s" s="4" r="A13">
        <v>361</v>
      </c>
      <c t="n" s="5" r="B13">
        <v>-6914</v>
      </c>
    </row>
    <row spans="1:2" r="14">
      <c t="s" s="4" r="A14">
        <v>362</v>
      </c>
      <c t="n" s="5" r="B14">
        <v>67970</v>
      </c>
    </row>
    <row spans="1:2" r="15">
      <c t="s" s="4" r="A15">
        <v>363</v>
      </c>
      <c t="n" s="5" r="B15">
        <v>0</v>
      </c>
    </row>
    <row spans="1:2" r="16">
      <c t="s" s="4" r="A16">
        <v>364</v>
      </c>
      <c t="n" s="5" r="B16">
        <v>585205</v>
      </c>
    </row>
    <row spans="1:2" r="17">
      <c t="s" s="4" r="A17">
        <v>343</v>
      </c>
    </row>
    <row spans="1:2" r="18">
      <c t="s" s="3" r="A18">
        <v>359</v>
      </c>
    </row>
    <row spans="1:2" r="19">
      <c t="s" s="4" r="A19">
        <v>360</v>
      </c>
      <c t="n" s="5" r="B19">
        <v>563465</v>
      </c>
    </row>
    <row spans="1:2" r="20">
      <c t="s" s="4" r="A20">
        <v>361</v>
      </c>
      <c t="n" s="5" r="B20">
        <v>-6517</v>
      </c>
    </row>
    <row spans="1:2" r="21">
      <c t="s" s="4" r="A21">
        <v>362</v>
      </c>
      <c t="n" s="5" r="B21">
        <v>43760</v>
      </c>
    </row>
    <row spans="1:2" r="22">
      <c t="s" s="4" r="A22">
        <v>363</v>
      </c>
      <c t="n" s="5" r="B22">
        <v>-10213</v>
      </c>
    </row>
    <row spans="1:2" r="23">
      <c t="s" s="4" r="A23">
        <v>364</v>
      </c>
      <c t="n" s="5" r="B23">
        <v>590495</v>
      </c>
    </row>
    <row spans="1:2" r="24">
      <c t="s" s="4" r="A24">
        <v>346</v>
      </c>
    </row>
    <row spans="1:2" r="25">
      <c t="s" s="3" r="A25">
        <v>359</v>
      </c>
    </row>
    <row spans="1:2" r="26">
      <c t="s" s="4" r="A26">
        <v>360</v>
      </c>
      <c t="n" s="5" r="B26">
        <v>233663</v>
      </c>
    </row>
    <row spans="1:2" r="27">
      <c t="s" s="4" r="A27">
        <v>361</v>
      </c>
      <c t="n" s="5" r="B27">
        <v>-9178</v>
      </c>
    </row>
    <row spans="1:2" r="28">
      <c t="s" s="4" r="A28">
        <v>362</v>
      </c>
      <c t="n" s="5" r="B28">
        <v>0</v>
      </c>
    </row>
    <row spans="1:2" r="29">
      <c t="s" s="4" r="A29">
        <v>363</v>
      </c>
      <c t="n" s="5" r="B29">
        <v>0</v>
      </c>
    </row>
    <row spans="1:2" r="30">
      <c t="s" s="4" r="A30">
        <v>364</v>
      </c>
      <c t="n" s="7" r="B30">
        <v>224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25</v>
      </c>
    </row>
    <row spans="1:3" r="3">
      <c t="s" s="3" r="A3">
        <v>368</v>
      </c>
    </row>
    <row spans="1:3" r="4">
      <c t="s" s="4" r="A4">
        <v>369</v>
      </c>
      <c t="n" s="7" r="B4">
        <v>466520</v>
      </c>
      <c t="n" s="7" r="C4">
        <v>414254</v>
      </c>
    </row>
    <row spans="1:3" r="5">
      <c t="s" s="4" r="A5">
        <v>370</v>
      </c>
      <c t="n" s="5" r="B5">
        <v>528620</v>
      </c>
      <c t="n" s="5" r="C5">
        <v>476354</v>
      </c>
    </row>
    <row spans="1:3" r="6">
      <c t="s" s="4" r="A6">
        <v>371</v>
      </c>
      <c t="n" s="5" r="B6">
        <v>-227698</v>
      </c>
      <c t="n" s="5" r="C6">
        <v>-205190</v>
      </c>
    </row>
    <row spans="1:3" r="7">
      <c t="s" s="4" r="A7">
        <v>372</v>
      </c>
      <c t="n" s="5" r="B7">
        <v>238822</v>
      </c>
      <c t="n" s="5" r="C7">
        <v>209064</v>
      </c>
    </row>
    <row spans="1:3" r="8">
      <c t="s" s="4" r="A8">
        <v>373</v>
      </c>
      <c t="n" s="5" r="B8">
        <v>300922</v>
      </c>
      <c t="n" s="5" r="C8">
        <v>271164</v>
      </c>
    </row>
    <row spans="1:3" r="9">
      <c t="s" s="4" r="A9">
        <v>374</v>
      </c>
    </row>
    <row spans="1:3" r="10">
      <c t="s" s="3" r="A10">
        <v>368</v>
      </c>
    </row>
    <row spans="1:3" r="11">
      <c t="s" s="4" r="A11">
        <v>369</v>
      </c>
      <c t="n" s="5" r="B11">
        <v>10117</v>
      </c>
      <c t="n" s="5" r="C11">
        <v>10016</v>
      </c>
    </row>
    <row spans="1:3" r="12">
      <c t="s" s="4" r="A12">
        <v>371</v>
      </c>
      <c t="n" s="5" r="B12">
        <v>-5941</v>
      </c>
      <c t="n" s="5" r="C12">
        <v>-5313</v>
      </c>
    </row>
    <row spans="1:3" r="13">
      <c t="s" s="4" r="A13">
        <v>372</v>
      </c>
      <c t="n" s="7" r="B13">
        <v>4176</v>
      </c>
      <c t="n" s="5" r="C13">
        <v>4703</v>
      </c>
    </row>
    <row spans="1:3" r="14">
      <c t="s" s="4" r="A14">
        <v>375</v>
      </c>
      <c t="s" s="4" r="B14">
        <v>376</v>
      </c>
    </row>
    <row spans="1:3" r="15">
      <c t="s" s="4" r="A15">
        <v>319</v>
      </c>
    </row>
    <row spans="1:3" r="16">
      <c t="s" s="3" r="A16">
        <v>368</v>
      </c>
    </row>
    <row spans="1:3" r="17">
      <c t="s" s="4" r="A17">
        <v>369</v>
      </c>
      <c t="n" s="7" r="B17">
        <v>111537</v>
      </c>
      <c t="n" s="5" r="C17">
        <v>104118</v>
      </c>
    </row>
    <row spans="1:3" r="18">
      <c t="s" s="4" r="A18">
        <v>371</v>
      </c>
      <c t="n" s="5" r="B18">
        <v>-37168</v>
      </c>
      <c t="n" s="5" r="C18">
        <v>-32881</v>
      </c>
    </row>
    <row spans="1:3" r="19">
      <c t="s" s="4" r="A19">
        <v>372</v>
      </c>
      <c t="n" s="7" r="B19">
        <v>74369</v>
      </c>
      <c t="n" s="5" r="C19">
        <v>71237</v>
      </c>
    </row>
    <row spans="1:3" r="20">
      <c t="s" s="4" r="A20">
        <v>375</v>
      </c>
      <c t="s" s="4" r="B20">
        <v>377</v>
      </c>
    </row>
    <row spans="1:3" r="21">
      <c t="s" s="4" r="A21">
        <v>322</v>
      </c>
    </row>
    <row spans="1:3" r="22">
      <c t="s" s="3" r="A22">
        <v>368</v>
      </c>
    </row>
    <row spans="1:3" r="23">
      <c t="s" s="4" r="A23">
        <v>369</v>
      </c>
      <c t="n" s="7" r="B23">
        <v>258883</v>
      </c>
      <c t="n" s="5" r="C23">
        <v>222486</v>
      </c>
    </row>
    <row spans="1:3" r="24">
      <c t="s" s="4" r="A24">
        <v>371</v>
      </c>
      <c t="n" s="5" r="B24">
        <v>-138145</v>
      </c>
      <c t="n" s="5" r="C24">
        <v>-126193</v>
      </c>
    </row>
    <row spans="1:3" r="25">
      <c t="s" s="4" r="A25">
        <v>372</v>
      </c>
      <c t="n" s="7" r="B25">
        <v>120738</v>
      </c>
      <c t="n" s="5" r="C25">
        <v>96293</v>
      </c>
    </row>
    <row spans="1:3" r="26">
      <c t="s" s="4" r="A26">
        <v>375</v>
      </c>
      <c t="s" s="4" r="B26">
        <v>376</v>
      </c>
    </row>
    <row spans="1:3" r="27">
      <c t="s" s="4" r="A27">
        <v>378</v>
      </c>
    </row>
    <row spans="1:3" r="28">
      <c t="s" s="3" r="A28">
        <v>368</v>
      </c>
    </row>
    <row spans="1:3" r="29">
      <c t="s" s="4" r="A29">
        <v>369</v>
      </c>
      <c t="n" s="7" r="B29">
        <v>813</v>
      </c>
      <c t="n" s="5" r="C29">
        <v>840</v>
      </c>
    </row>
    <row spans="1:3" r="30">
      <c t="s" s="4" r="A30">
        <v>371</v>
      </c>
      <c t="n" s="5" r="B30">
        <v>-775</v>
      </c>
      <c t="n" s="5" r="C30">
        <v>-636</v>
      </c>
    </row>
    <row spans="1:3" r="31">
      <c t="s" s="4" r="A31">
        <v>372</v>
      </c>
      <c t="n" s="7" r="B31">
        <v>38</v>
      </c>
      <c t="n" s="5" r="C31">
        <v>204</v>
      </c>
    </row>
    <row spans="1:3" r="32">
      <c t="s" s="4" r="A32">
        <v>375</v>
      </c>
      <c t="s" s="4" r="B32">
        <v>379</v>
      </c>
    </row>
    <row spans="1:3" r="33">
      <c t="s" s="4" r="A33">
        <v>324</v>
      </c>
    </row>
    <row spans="1:3" r="34">
      <c t="s" s="3" r="A34">
        <v>368</v>
      </c>
    </row>
    <row spans="1:3" r="35">
      <c t="s" s="4" r="A35">
        <v>369</v>
      </c>
      <c t="n" s="7" r="B35">
        <v>78613</v>
      </c>
      <c t="n" s="5" r="C35">
        <v>69760</v>
      </c>
    </row>
    <row spans="1:3" r="36">
      <c t="s" s="4" r="A36">
        <v>371</v>
      </c>
      <c t="n" s="5" r="B36">
        <v>-40249</v>
      </c>
      <c t="n" s="5" r="C36">
        <v>-35165</v>
      </c>
    </row>
    <row spans="1:3" r="37">
      <c t="s" s="4" r="A37">
        <v>372</v>
      </c>
      <c t="n" s="7" r="B37">
        <v>38364</v>
      </c>
      <c t="n" s="5" r="C37">
        <v>34595</v>
      </c>
    </row>
    <row spans="1:3" r="38">
      <c t="s" s="4" r="A38">
        <v>375</v>
      </c>
      <c t="s" s="4" r="B38">
        <v>380</v>
      </c>
    </row>
    <row spans="1:3" r="39">
      <c t="s" s="4" r="A39">
        <v>381</v>
      </c>
    </row>
    <row spans="1:3" r="40">
      <c t="s" s="3" r="A40">
        <v>368</v>
      </c>
    </row>
    <row spans="1:3" r="41">
      <c t="s" s="4" r="A41">
        <v>369</v>
      </c>
      <c t="n" s="7" r="B41">
        <v>6557</v>
      </c>
      <c t="n" s="5" r="C41">
        <v>7034</v>
      </c>
    </row>
    <row spans="1:3" r="42">
      <c t="s" s="4" r="A42">
        <v>371</v>
      </c>
      <c t="n" s="5" r="B42">
        <v>-5420</v>
      </c>
      <c t="n" s="5" r="C42">
        <v>-5002</v>
      </c>
    </row>
    <row spans="1:3" r="43">
      <c t="s" s="4" r="A43">
        <v>372</v>
      </c>
      <c t="n" s="7" r="B43">
        <v>1137</v>
      </c>
      <c t="n" s="5" r="C43">
        <v>2032</v>
      </c>
    </row>
    <row spans="1:3" r="44">
      <c t="s" s="4" r="A44">
        <v>375</v>
      </c>
      <c t="s" s="4" r="B44">
        <v>380</v>
      </c>
    </row>
    <row spans="1:3" r="45">
      <c t="s" s="4" r="A45">
        <v>382</v>
      </c>
    </row>
    <row spans="1:3" r="46">
      <c t="s" s="3" r="A46">
        <v>368</v>
      </c>
    </row>
    <row spans="1:3" r="47">
      <c t="s" s="4" r="A47">
        <v>383</v>
      </c>
      <c t="n" s="7" r="B47">
        <v>62100</v>
      </c>
      <c t="n" s="5" r="C47">
        <v>62100</v>
      </c>
    </row>
    <row spans="1:3" r="48">
      <c t="s" s="4" r="A48">
        <v>384</v>
      </c>
      <c t="n" s="7" r="B48">
        <v>62100</v>
      </c>
      <c t="n" s="7" r="C48">
        <v>62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184</v>
      </c>
    </row>
    <row spans="1:3" r="3">
      <c t="s" s="4" r="A3">
        <v>386</v>
      </c>
      <c t="n" s="7" r="B3">
        <v>61348</v>
      </c>
      <c t="n" s="7" r="C3">
        <v>64124</v>
      </c>
    </row>
    <row spans="1:3" r="4">
      <c t="s" s="4" r="A4">
        <v>387</v>
      </c>
      <c t="n" s="5" r="B4">
        <v>9627</v>
      </c>
      <c t="n" s="5" r="C4">
        <v>21567</v>
      </c>
    </row>
    <row spans="1:3" r="5">
      <c t="s" s="4" r="A5">
        <v>388</v>
      </c>
      <c t="n" s="5" r="B5">
        <v>18671</v>
      </c>
      <c t="n" s="5" r="C5">
        <v>9305</v>
      </c>
    </row>
    <row spans="1:3" r="6">
      <c t="s" s="4" r="A6">
        <v>389</v>
      </c>
      <c t="n" s="5" r="B6">
        <v>9454</v>
      </c>
      <c t="n" s="5" r="C6">
        <v>10058</v>
      </c>
    </row>
    <row spans="1:3" r="7">
      <c t="s" s="4" r="A7">
        <v>390</v>
      </c>
      <c t="n" s="5" r="B7">
        <v>7164</v>
      </c>
      <c t="n" s="5" r="C7">
        <v>7196</v>
      </c>
    </row>
    <row spans="1:3" r="8">
      <c t="s" s="4" r="A8">
        <v>391</v>
      </c>
      <c t="n" s="5" r="B8">
        <v>9696</v>
      </c>
      <c t="n" s="5" r="C8">
        <v>11813</v>
      </c>
    </row>
    <row spans="1:3" r="9">
      <c t="s" s="4" r="A9">
        <v>198</v>
      </c>
      <c t="n" s="5" r="B9">
        <v>3544</v>
      </c>
      <c t="n" s="5" r="C9">
        <v>6056</v>
      </c>
    </row>
    <row spans="1:3" r="10">
      <c t="s" s="4" r="A10">
        <v>392</v>
      </c>
      <c t="n" s="5" r="B10">
        <v>2197</v>
      </c>
      <c t="n" s="5" r="C10">
        <v>2084</v>
      </c>
    </row>
    <row spans="1:3" r="11">
      <c t="s" s="4" r="A11">
        <v>393</v>
      </c>
      <c t="n" s="5" r="B11">
        <v>8559</v>
      </c>
      <c t="n" s="5" r="C11">
        <v>1738</v>
      </c>
    </row>
    <row spans="1:3" r="12">
      <c t="s" s="4" r="A12">
        <v>161</v>
      </c>
      <c t="n" s="5" r="B12">
        <v>4705</v>
      </c>
      <c t="n" s="5" r="C12">
        <v>0</v>
      </c>
    </row>
    <row spans="1:3" r="13">
      <c t="s" s="4" r="A13">
        <v>381</v>
      </c>
      <c t="n" s="5" r="B13">
        <v>34942</v>
      </c>
      <c t="n" s="5" r="C13">
        <v>29468</v>
      </c>
    </row>
    <row spans="1:3" r="14">
      <c t="s" s="4" r="A14">
        <v>394</v>
      </c>
      <c t="n" s="7" r="B14">
        <v>169907</v>
      </c>
      <c t="n" s="7" r="C14">
        <v>1634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5</v>
      </c>
    </row>
    <row spans="1:3" r="2">
      <c t="s" s="3" r="A2">
        <v>187</v>
      </c>
    </row>
    <row spans="1:3" r="3">
      <c t="s" s="4" r="A3">
        <v>396</v>
      </c>
      <c t="n" s="7" r="B3">
        <v>85289</v>
      </c>
      <c t="n" s="7" r="C3">
        <v>90584</v>
      </c>
    </row>
    <row spans="1:3" r="4">
      <c t="s" s="4" r="A4">
        <v>392</v>
      </c>
      <c t="n" s="5" r="B4">
        <v>4014</v>
      </c>
      <c t="n" s="5" r="C4">
        <v>2471</v>
      </c>
    </row>
    <row spans="1:3" r="5">
      <c t="s" s="4" r="A5">
        <v>391</v>
      </c>
      <c t="n" s="5" r="B5">
        <v>3486</v>
      </c>
      <c t="n" s="5" r="C5">
        <v>4612</v>
      </c>
    </row>
    <row spans="1:3" r="6">
      <c t="s" s="4" r="A6">
        <v>381</v>
      </c>
      <c t="n" s="5" r="B6">
        <v>18509</v>
      </c>
      <c t="n" s="5" r="C6">
        <v>16610</v>
      </c>
    </row>
    <row spans="1:3" r="7">
      <c t="s" s="4" r="A7">
        <v>397</v>
      </c>
      <c t="n" s="7" r="B7">
        <v>111298</v>
      </c>
      <c t="n" s="7" r="C7">
        <v>1142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98</v>
      </c>
      <c t="s" s="2" r="B1">
        <v>2</v>
      </c>
      <c t="s" s="2" r="C1">
        <v>25</v>
      </c>
    </row>
    <row spans="1:3" r="2">
      <c t="s" s="3" r="A2">
        <v>399</v>
      </c>
    </row>
    <row spans="1:3" r="3">
      <c t="s" s="4" r="A3">
        <v>43</v>
      </c>
      <c t="n" s="7" r="B3">
        <v>853251</v>
      </c>
      <c t="n" s="7" r="C3">
        <v>863952</v>
      </c>
    </row>
    <row spans="1:3" r="4">
      <c t="s" s="4" r="A4">
        <v>400</v>
      </c>
      <c t="n" s="5" r="B4">
        <v>471</v>
      </c>
      <c t="n" s="5" r="C4">
        <v>98946</v>
      </c>
    </row>
    <row spans="1:3" r="5">
      <c t="s" s="4" r="A5">
        <v>401</v>
      </c>
      <c t="n" s="5" r="B5">
        <v>852780</v>
      </c>
      <c t="n" s="5" r="C5">
        <v>765006</v>
      </c>
    </row>
    <row spans="1:3" r="6">
      <c t="s" s="4" r="A6">
        <v>163</v>
      </c>
    </row>
    <row spans="1:3" r="7">
      <c t="s" s="3" r="A7">
        <v>399</v>
      </c>
    </row>
    <row spans="1:3" r="8">
      <c t="s" s="4" r="A8">
        <v>43</v>
      </c>
      <c t="n" s="5" r="B8">
        <v>0</v>
      </c>
      <c t="n" s="5" r="C8">
        <v>98456</v>
      </c>
    </row>
    <row spans="1:3" r="9">
      <c t="s" s="4" r="A9">
        <v>402</v>
      </c>
    </row>
    <row spans="1:3" r="10">
      <c t="s" s="3" r="A10">
        <v>399</v>
      </c>
    </row>
    <row spans="1:3" r="11">
      <c t="s" s="4" r="A11">
        <v>43</v>
      </c>
      <c t="n" s="5" r="B11">
        <v>299089</v>
      </c>
      <c t="n" s="5" r="C11">
        <v>298975</v>
      </c>
    </row>
    <row spans="1:3" r="12">
      <c t="s" s="4" r="A12">
        <v>403</v>
      </c>
    </row>
    <row spans="1:3" r="13">
      <c t="s" s="3" r="A13">
        <v>399</v>
      </c>
    </row>
    <row spans="1:3" r="14">
      <c t="s" s="4" r="A14">
        <v>43</v>
      </c>
      <c t="n" s="5" r="B14">
        <v>349412</v>
      </c>
      <c t="n" s="5" r="C14">
        <v>349351</v>
      </c>
    </row>
    <row spans="1:3" r="15">
      <c t="s" s="4" r="A15">
        <v>404</v>
      </c>
    </row>
    <row spans="1:3" r="16">
      <c t="s" s="3" r="A16">
        <v>399</v>
      </c>
    </row>
    <row spans="1:3" r="17">
      <c t="s" s="4" r="A17">
        <v>404</v>
      </c>
      <c t="n" s="5" r="B17">
        <v>203000</v>
      </c>
      <c t="n" s="5" r="C17">
        <v>115000</v>
      </c>
    </row>
    <row spans="1:3" r="18">
      <c t="s" s="4" r="A18">
        <v>405</v>
      </c>
    </row>
    <row spans="1:3" r="19">
      <c t="s" s="3" r="A19">
        <v>399</v>
      </c>
    </row>
    <row spans="1:3" r="20">
      <c t="s" s="4" r="A20">
        <v>405</v>
      </c>
      <c t="n" s="7" r="B20">
        <v>1750</v>
      </c>
      <c t="n" s="7" r="C20">
        <v>21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406</v>
      </c>
      <c t="s" s="2" r="B1">
        <v>1</v>
      </c>
      <c t="s" s="2" r="C1">
        <v>407</v>
      </c>
    </row>
    <row spans="1:3" r="2">
      <c t="s" s="2" r="B2">
        <v>2</v>
      </c>
      <c t="s" s="2" r="C2">
        <v>25</v>
      </c>
    </row>
    <row spans="1:3" r="3">
      <c t="s" s="4" r="A3">
        <v>163</v>
      </c>
    </row>
    <row spans="1:3" r="4">
      <c t="s" s="3" r="A4">
        <v>399</v>
      </c>
    </row>
    <row spans="1:3" r="5">
      <c t="s" s="4" r="A5">
        <v>164</v>
      </c>
      <c t="s" s="4" r="B5">
        <v>165</v>
      </c>
    </row>
    <row spans="1:3" r="6">
      <c t="s" s="4" r="A6">
        <v>408</v>
      </c>
      <c t="s" s="4" r="B6">
        <v>409</v>
      </c>
      <c t="s" s="4" r="C6">
        <v>409</v>
      </c>
    </row>
    <row spans="1:3" r="7">
      <c t="s" s="4" r="A7">
        <v>403</v>
      </c>
    </row>
    <row spans="1:3" r="8">
      <c t="s" s="3" r="A8">
        <v>399</v>
      </c>
    </row>
    <row spans="1:3" r="9">
      <c t="s" s="4" r="A9">
        <v>164</v>
      </c>
      <c t="s" s="4" r="B9">
        <v>410</v>
      </c>
    </row>
    <row spans="1:3" r="10">
      <c t="s" s="4" r="A10">
        <v>408</v>
      </c>
      <c t="s" s="4" r="B10">
        <v>411</v>
      </c>
      <c t="s" s="4" r="C10">
        <v>411</v>
      </c>
    </row>
    <row spans="1:3" r="11">
      <c t="s" s="4" r="A11">
        <v>402</v>
      </c>
    </row>
    <row spans="1:3" r="12">
      <c t="s" s="3" r="A12">
        <v>399</v>
      </c>
    </row>
    <row spans="1:3" r="13">
      <c t="s" s="4" r="A13">
        <v>164</v>
      </c>
      <c t="s" s="4" r="B13">
        <v>412</v>
      </c>
    </row>
    <row spans="1:3" r="14">
      <c t="s" s="4" r="A14">
        <v>408</v>
      </c>
      <c t="s" s="4" r="B14">
        <v>413</v>
      </c>
      <c t="s" s="4" r="C14">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49"/>
    <col customWidth="1" max="2" min="2" width="21"/>
    <col customWidth="1" max="3" min="3" width="29"/>
    <col customWidth="1" max="4" min="4" width="21"/>
    <col customWidth="1" max="5" min="5" width="14"/>
  </cols>
  <sheetData>
    <row spans="1:5" r="1">
      <c t="s" s="1" r="A1">
        <v>414</v>
      </c>
      <c t="s" s="2" r="B1">
        <v>415</v>
      </c>
      <c t="s" s="2" r="C1">
        <v>416</v>
      </c>
      <c t="s" s="2" r="D1">
        <v>290</v>
      </c>
      <c t="s" s="2" r="E1">
        <v>417</v>
      </c>
    </row>
    <row spans="1:5" r="2">
      <c t="s" s="3" r="A2">
        <v>418</v>
      </c>
    </row>
    <row spans="1:5" r="3">
      <c t="s" s="4" r="A3">
        <v>419</v>
      </c>
      <c t="s" s="4" r="C3">
        <v>420</v>
      </c>
    </row>
    <row spans="1:5" r="4">
      <c t="s" s="4" r="A4">
        <v>421</v>
      </c>
      <c t="n" s="5" r="C4">
        <v>2</v>
      </c>
    </row>
    <row spans="1:5" r="5">
      <c t="s" s="4" r="A5">
        <v>163</v>
      </c>
    </row>
    <row spans="1:5" r="6">
      <c t="s" s="3" r="A6">
        <v>418</v>
      </c>
    </row>
    <row spans="1:5" r="7">
      <c t="s" s="4" r="A7">
        <v>164</v>
      </c>
      <c t="s" s="4" r="C7">
        <v>165</v>
      </c>
    </row>
    <row spans="1:5" r="8">
      <c t="s" s="4" r="A8">
        <v>402</v>
      </c>
    </row>
    <row spans="1:5" r="9">
      <c t="s" s="3" r="A9">
        <v>418</v>
      </c>
    </row>
    <row spans="1:5" r="10">
      <c t="s" s="4" r="A10">
        <v>164</v>
      </c>
      <c t="s" s="4" r="E10">
        <v>412</v>
      </c>
    </row>
    <row spans="1:5" r="11">
      <c t="s" s="4" r="A11">
        <v>403</v>
      </c>
    </row>
    <row spans="1:5" r="12">
      <c t="s" s="3" r="A12">
        <v>418</v>
      </c>
    </row>
    <row spans="1:5" r="13">
      <c t="s" s="4" r="A13">
        <v>164</v>
      </c>
      <c t="s" s="4" r="E13">
        <v>410</v>
      </c>
    </row>
    <row spans="1:5" r="14">
      <c t="s" s="4" r="A14">
        <v>422</v>
      </c>
    </row>
    <row spans="1:5" r="15">
      <c t="s" s="3" r="A15">
        <v>418</v>
      </c>
    </row>
    <row spans="1:5" r="16">
      <c t="s" s="4" r="A16">
        <v>419</v>
      </c>
      <c t="s" s="4" r="C16">
        <v>423</v>
      </c>
    </row>
    <row spans="1:5" r="17">
      <c t="s" s="4" r="A17">
        <v>424</v>
      </c>
    </row>
    <row spans="1:5" r="18">
      <c t="s" s="3" r="A18">
        <v>418</v>
      </c>
    </row>
    <row spans="1:5" r="19">
      <c t="s" s="4" r="A19">
        <v>164</v>
      </c>
      <c t="s" s="4" r="C19">
        <v>425</v>
      </c>
    </row>
    <row spans="1:5" r="20">
      <c t="s" s="4" r="A20">
        <v>426</v>
      </c>
    </row>
    <row spans="1:5" r="21">
      <c t="s" s="3" r="A21">
        <v>418</v>
      </c>
    </row>
    <row spans="1:5" r="22">
      <c t="s" s="4" r="A22">
        <v>427</v>
      </c>
      <c t="n" s="5" r="C22">
        <v>3</v>
      </c>
    </row>
    <row spans="1:5" r="23">
      <c t="s" s="4" r="A23">
        <v>428</v>
      </c>
    </row>
    <row spans="1:5" r="24">
      <c t="s" s="3" r="A24">
        <v>418</v>
      </c>
    </row>
    <row spans="1:5" r="25">
      <c t="s" s="4" r="A25">
        <v>419</v>
      </c>
      <c t="s" s="4" r="C25">
        <v>429</v>
      </c>
    </row>
    <row spans="1:5" r="26">
      <c t="s" s="4" r="A26">
        <v>430</v>
      </c>
    </row>
    <row spans="1:5" r="27">
      <c t="s" s="3" r="A27">
        <v>418</v>
      </c>
    </row>
    <row spans="1:5" r="28">
      <c t="s" s="4" r="A28">
        <v>164</v>
      </c>
      <c t="s" s="4" r="C28">
        <v>420</v>
      </c>
    </row>
    <row spans="1:5" r="29">
      <c t="s" s="4" r="A29">
        <v>404</v>
      </c>
    </row>
    <row spans="1:5" r="30">
      <c t="s" s="3" r="A30">
        <v>418</v>
      </c>
    </row>
    <row spans="1:5" r="31">
      <c t="s" s="4" r="A31">
        <v>431</v>
      </c>
      <c t="n" s="7" r="C31">
        <v>203000000</v>
      </c>
      <c t="n" s="7" r="D31">
        <v>115000000</v>
      </c>
    </row>
    <row spans="1:5" r="32">
      <c t="s" s="4" r="A32">
        <v>432</v>
      </c>
      <c t="n" s="5" r="C32">
        <v>7300000</v>
      </c>
    </row>
    <row spans="1:5" r="33">
      <c t="s" s="4" r="A33">
        <v>433</v>
      </c>
      <c t="n" s="7" r="C33">
        <v>489700000</v>
      </c>
    </row>
    <row spans="1:5" r="34">
      <c t="s" s="4" r="A34">
        <v>434</v>
      </c>
    </row>
    <row spans="1:5" r="35">
      <c t="s" s="3" r="A35">
        <v>418</v>
      </c>
    </row>
    <row spans="1:5" r="36">
      <c t="s" s="4" r="A36">
        <v>435</v>
      </c>
      <c t="n" s="13" r="C36">
        <v>3.5</v>
      </c>
    </row>
    <row spans="1:5" r="37">
      <c t="s" s="4" r="A37">
        <v>405</v>
      </c>
    </row>
    <row spans="1:5" r="38">
      <c t="s" s="3" r="A38">
        <v>418</v>
      </c>
    </row>
    <row spans="1:5" r="39">
      <c t="s" s="4" r="A39">
        <v>405</v>
      </c>
      <c t="n" s="7" r="C39">
        <v>1750000</v>
      </c>
      <c t="n" s="7" r="D39">
        <v>2170000</v>
      </c>
    </row>
    <row spans="1:5" r="40">
      <c t="s" s="4" r="A40">
        <v>436</v>
      </c>
    </row>
    <row spans="1:5" r="41">
      <c t="s" s="3" r="A41">
        <v>418</v>
      </c>
    </row>
    <row spans="1:5" r="42">
      <c t="s" s="4" r="A42">
        <v>437</v>
      </c>
      <c t="s" s="4" r="C42">
        <v>438</v>
      </c>
    </row>
    <row spans="1:5" r="43">
      <c t="s" s="4" r="A43">
        <v>439</v>
      </c>
      <c t="n" s="7" r="C43">
        <v>700000000</v>
      </c>
    </row>
    <row spans="1:5" r="44">
      <c t="s" s="4" r="A44">
        <v>440</v>
      </c>
      <c t="s" s="4" r="C44">
        <v>441</v>
      </c>
    </row>
    <row spans="1:5" r="45">
      <c t="s" s="4" r="A45">
        <v>442</v>
      </c>
    </row>
    <row spans="1:5" r="46">
      <c t="s" s="3" r="A46">
        <v>418</v>
      </c>
    </row>
    <row spans="1:5" r="47">
      <c t="s" s="4" r="A47">
        <v>440</v>
      </c>
      <c t="s" s="4" r="B47">
        <v>443</v>
      </c>
    </row>
    <row spans="1:5" r="48">
      <c t="s" s="4" r="A48">
        <v>444</v>
      </c>
      <c t="n" s="7" r="B48">
        <v>700000000</v>
      </c>
    </row>
    <row spans="1:5" r="49">
      <c t="s" s="4" r="A49">
        <v>445</v>
      </c>
      <c t="s" s="4" r="B49">
        <v>446</v>
      </c>
    </row>
    <row spans="1:5" r="50">
      <c t="s" s="4" r="A50">
        <v>447</v>
      </c>
      <c t="n" s="7" r="B50">
        <v>350000000</v>
      </c>
    </row>
    <row spans="1:5" r="51">
      <c t="s" s="4" r="A51">
        <v>448</v>
      </c>
    </row>
    <row spans="1:5" r="52">
      <c t="s" s="3" r="A52">
        <v>418</v>
      </c>
    </row>
    <row spans="1:5" r="53">
      <c t="s" s="4" r="A53">
        <v>435</v>
      </c>
      <c t="n" s="13" r="C53">
        <v>3.5</v>
      </c>
    </row>
    <row spans="1:5" r="54">
      <c t="s" s="4" r="A54">
        <v>449</v>
      </c>
    </row>
    <row spans="1:5" r="55">
      <c t="s" s="3" r="A55">
        <v>418</v>
      </c>
    </row>
    <row spans="1:5" r="56">
      <c t="s" s="4" r="A56">
        <v>444</v>
      </c>
      <c t="n" s="5" r="B56">
        <v>75000000</v>
      </c>
    </row>
    <row spans="1:5" r="57">
      <c t="s" s="4" r="A57">
        <v>450</v>
      </c>
    </row>
    <row spans="1:5" r="58">
      <c t="s" s="3" r="A58">
        <v>418</v>
      </c>
    </row>
    <row spans="1:5" r="59">
      <c t="s" s="4" r="A59">
        <v>444</v>
      </c>
      <c t="n" s="7" r="B59">
        <v>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1"/>
  </cols>
  <sheetData>
    <row spans="1:4" r="1">
      <c t="s" s="1" r="A1">
        <v>451</v>
      </c>
      <c t="s" s="2" r="B1">
        <v>1</v>
      </c>
      <c t="s" s="2" r="D1">
        <v>452</v>
      </c>
    </row>
    <row spans="1:4" r="2">
      <c t="s" s="2" r="B2">
        <v>288</v>
      </c>
      <c t="s" s="2" r="C2">
        <v>289</v>
      </c>
      <c t="s" s="2" r="D2">
        <v>453</v>
      </c>
    </row>
    <row spans="1:4" r="3">
      <c t="s" s="3" r="A3">
        <v>454</v>
      </c>
    </row>
    <row spans="1:4" r="4">
      <c t="s" s="4" r="A4">
        <v>455</v>
      </c>
      <c t="n" s="7" r="B4">
        <v>1233</v>
      </c>
      <c t="n" s="7" r="C4">
        <v>1290</v>
      </c>
    </row>
    <row spans="1:4" r="5">
      <c t="s" s="4" r="A5">
        <v>456</v>
      </c>
      <c t="n" s="7" r="B5">
        <v>6900</v>
      </c>
    </row>
    <row spans="1:4" r="6">
      <c t="s" s="4" r="A6">
        <v>457</v>
      </c>
    </row>
    <row spans="1:4" r="7">
      <c t="s" s="3" r="A7">
        <v>454</v>
      </c>
    </row>
    <row spans="1:4" r="8">
      <c t="s" s="4" r="A8">
        <v>455</v>
      </c>
      <c t="n" s="7" r="D8">
        <v>68900</v>
      </c>
    </row>
    <row spans="1:4" r="9">
      <c t="s" s="4" r="A9">
        <v>458</v>
      </c>
      <c t="s" s="4" r="D9">
        <v>380</v>
      </c>
    </row>
    <row spans="1:4" r="10">
      <c t="s" s="4" r="A10">
        <v>402</v>
      </c>
    </row>
    <row spans="1:4" r="11">
      <c t="s" s="3" r="A11">
        <v>454</v>
      </c>
    </row>
    <row spans="1:4" r="12">
      <c t="s" s="4" r="A12">
        <v>459</v>
      </c>
      <c t="s" s="4" r="D12">
        <v>412</v>
      </c>
    </row>
    <row spans="1:4" r="13">
      <c t="s" s="4" r="A13">
        <v>403</v>
      </c>
    </row>
    <row spans="1:4" r="14">
      <c t="s" s="3" r="A14">
        <v>454</v>
      </c>
    </row>
    <row spans="1:4" r="15">
      <c t="s" s="4" r="A15">
        <v>459</v>
      </c>
      <c t="s" s="4" r="D15">
        <v>410</v>
      </c>
    </row>
    <row spans="1:4" r="16">
      <c t="s" s="4" r="A16">
        <v>460</v>
      </c>
    </row>
    <row spans="1:4" r="17">
      <c t="s" s="3" r="A17">
        <v>454</v>
      </c>
    </row>
    <row spans="1:4" r="18">
      <c t="s" s="4" r="A18">
        <v>461</v>
      </c>
      <c t="n" s="5" r="D18">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25</v>
      </c>
    </row>
    <row spans="1:3" r="2">
      <c t="s" s="3" r="A2">
        <v>463</v>
      </c>
    </row>
    <row spans="1:3" r="3">
      <c t="s" s="4" r="A3">
        <v>464</v>
      </c>
      <c t="n" s="7" r="B3">
        <v>21145</v>
      </c>
      <c t="n" s="7" r="C3">
        <v>21094</v>
      </c>
    </row>
    <row spans="1:3" r="4">
      <c t="s" s="4" r="A4">
        <v>465</v>
      </c>
      <c t="n" s="5" r="B4">
        <v>5001</v>
      </c>
      <c t="n" s="5" r="C4">
        <v>4513</v>
      </c>
    </row>
    <row spans="1:3" r="5">
      <c t="s" s="4" r="A5">
        <v>466</v>
      </c>
      <c t="n" s="5" r="B5">
        <v>-4705</v>
      </c>
    </row>
    <row spans="1:3" r="6">
      <c t="s" s="4" r="A6">
        <v>467</v>
      </c>
    </row>
    <row spans="1:3" r="7">
      <c t="s" s="3" r="A7">
        <v>463</v>
      </c>
    </row>
    <row spans="1:3" r="8">
      <c t="s" s="4" r="A8">
        <v>464</v>
      </c>
      <c t="n" s="5" r="B8">
        <v>21145</v>
      </c>
      <c t="n" s="5" r="C8">
        <v>21094</v>
      </c>
    </row>
    <row spans="1:3" r="9">
      <c t="s" s="4" r="A9">
        <v>465</v>
      </c>
      <c t="n" s="5" r="B9">
        <v>5001</v>
      </c>
      <c t="n" s="5" r="C9">
        <v>4513</v>
      </c>
    </row>
    <row spans="1:3" r="10">
      <c t="s" s="4" r="A10">
        <v>466</v>
      </c>
      <c t="n" s="5" r="B10">
        <v>0</v>
      </c>
    </row>
    <row spans="1:3" r="11">
      <c t="s" s="4" r="A11">
        <v>468</v>
      </c>
    </row>
    <row spans="1:3" r="12">
      <c t="s" s="3" r="A12">
        <v>463</v>
      </c>
    </row>
    <row spans="1:3" r="13">
      <c t="s" s="4" r="A13">
        <v>464</v>
      </c>
      <c t="n" s="5" r="B13">
        <v>0</v>
      </c>
      <c t="n" s="5" r="C13">
        <v>0</v>
      </c>
    </row>
    <row spans="1:3" r="14">
      <c t="s" s="4" r="A14">
        <v>465</v>
      </c>
      <c t="n" s="5" r="B14">
        <v>0</v>
      </c>
      <c t="n" s="5" r="C14">
        <v>0</v>
      </c>
    </row>
    <row spans="1:3" r="15">
      <c t="s" s="4" r="A15">
        <v>466</v>
      </c>
      <c t="n" s="5" r="B15">
        <v>0</v>
      </c>
    </row>
    <row spans="1:3" r="16">
      <c t="s" s="4" r="A16">
        <v>469</v>
      </c>
    </row>
    <row spans="1:3" r="17">
      <c t="s" s="3" r="A17">
        <v>463</v>
      </c>
    </row>
    <row spans="1:3" r="18">
      <c t="s" s="4" r="A18">
        <v>464</v>
      </c>
      <c t="n" s="5" r="B18">
        <v>0</v>
      </c>
      <c t="n" s="5" r="C18">
        <v>0</v>
      </c>
    </row>
    <row spans="1:3" r="19">
      <c t="s" s="4" r="A19">
        <v>465</v>
      </c>
      <c t="n" s="5" r="B19">
        <v>0</v>
      </c>
      <c t="n" s="7" r="C19">
        <v>0</v>
      </c>
    </row>
    <row spans="1:3" r="20">
      <c t="s" s="4" r="A20">
        <v>466</v>
      </c>
      <c t="n" s="7" r="B20">
        <v>-47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44"/>
    <col customWidth="1" max="4" min="4" width="18"/>
    <col customWidth="1" max="5" min="5" width="34"/>
    <col customWidth="1" max="6" min="6" width="31"/>
    <col customWidth="1" max="7" min="7" width="49"/>
    <col customWidth="1" max="8" min="8" width="15"/>
  </cols>
  <sheetData>
    <row spans="1:8" r="1">
      <c t="s" s="1" r="A1">
        <v>98</v>
      </c>
      <c t="s" s="2" r="B1">
        <v>99</v>
      </c>
      <c t="s" s="2" r="C1">
        <v>100</v>
      </c>
      <c t="s" s="2" r="D1">
        <v>101</v>
      </c>
      <c t="s" s="2" r="E1">
        <v>102</v>
      </c>
      <c t="s" s="2" r="F1">
        <v>103</v>
      </c>
      <c t="s" s="2" r="G1">
        <v>104</v>
      </c>
      <c t="s" s="2" r="H1">
        <v>105</v>
      </c>
    </row>
    <row spans="1:8" r="2">
      <c t="s" s="4" r="A2">
        <v>106</v>
      </c>
      <c t="n" s="7" r="B2">
        <v>1486451</v>
      </c>
      <c t="n" s="7" r="C2">
        <v>648451</v>
      </c>
      <c t="n" s="7" r="D2">
        <v>1483821</v>
      </c>
      <c t="n" s="7" r="E2">
        <v>-24813</v>
      </c>
      <c t="n" s="7" r="F2">
        <v>-40316</v>
      </c>
      <c t="n" s="7" r="G2">
        <v>-27149</v>
      </c>
      <c t="n" s="7" r="H2">
        <v>-553543</v>
      </c>
    </row>
    <row spans="1:8" r="3">
      <c t="s" s="3" r="A3">
        <v>107</v>
      </c>
    </row>
    <row spans="1:8" r="4">
      <c t="s" s="4" r="A4">
        <v>84</v>
      </c>
      <c t="n" s="5" r="B4">
        <v>215044</v>
      </c>
      <c t="n" s="5" r="D4">
        <v>215044</v>
      </c>
    </row>
    <row spans="1:8" r="5">
      <c t="s" s="4" r="A5">
        <v>95</v>
      </c>
      <c t="n" s="5" r="B5">
        <v>-54555</v>
      </c>
      <c t="n" s="5" r="E5">
        <v>-54555</v>
      </c>
    </row>
    <row spans="1:8" r="6">
      <c t="s" s="4" r="A6">
        <v>108</v>
      </c>
      <c t="n" s="5" r="B6">
        <v>2418</v>
      </c>
      <c t="n" s="5" r="F6">
        <v>2418</v>
      </c>
    </row>
    <row spans="1:8" r="7">
      <c t="s" s="4" r="A7">
        <v>109</v>
      </c>
      <c t="n" s="5" r="B7">
        <v>3370</v>
      </c>
      <c t="n" s="5" r="G7">
        <v>3370</v>
      </c>
    </row>
    <row spans="1:8" r="8">
      <c t="s" s="4" r="A8">
        <v>110</v>
      </c>
      <c t="n" s="5" r="B8">
        <v>15166</v>
      </c>
      <c t="n" s="5" r="C8">
        <v>9278</v>
      </c>
      <c t="n" s="5" r="H8">
        <v>5888</v>
      </c>
    </row>
    <row spans="1:8" r="9">
      <c t="s" s="4" r="A9">
        <v>111</v>
      </c>
      <c t="n" s="5" r="B9">
        <v>4350</v>
      </c>
      <c t="n" s="5" r="C9">
        <v>4350</v>
      </c>
    </row>
    <row spans="1:8" r="10">
      <c t="s" s="4" r="A10">
        <v>112</v>
      </c>
      <c t="n" s="5" r="B10">
        <v>-179440</v>
      </c>
      <c t="n" s="5" r="H10">
        <v>-179440</v>
      </c>
    </row>
    <row spans="1:8" r="11">
      <c t="s" s="4" r="A11">
        <v>113</v>
      </c>
      <c t="n" s="5" r="B11">
        <v>-3217</v>
      </c>
      <c t="n" s="5" r="H11">
        <v>-3217</v>
      </c>
    </row>
    <row spans="1:8" r="12">
      <c t="s" s="4" r="A12">
        <v>114</v>
      </c>
      <c t="n" s="5" r="B12">
        <v>13112</v>
      </c>
      <c t="n" s="5" r="C12">
        <v>13112</v>
      </c>
    </row>
    <row spans="1:8" r="13">
      <c t="s" s="4" r="A13">
        <v>115</v>
      </c>
      <c t="n" s="5" r="B13">
        <v>-74106</v>
      </c>
      <c t="n" s="5" r="D13">
        <v>-74106</v>
      </c>
    </row>
    <row spans="1:8" r="14">
      <c t="s" s="4" r="A14">
        <v>116</v>
      </c>
      <c t="n" s="7" r="B14">
        <v>1428593</v>
      </c>
      <c t="n" s="7" r="C14">
        <v>675191</v>
      </c>
      <c t="n" s="7" r="D14">
        <v>1624759</v>
      </c>
      <c t="n" s="7" r="E14">
        <v>-79368</v>
      </c>
      <c t="n" s="7" r="F14">
        <v>-37898</v>
      </c>
      <c t="n" s="7" r="G14">
        <v>-23779</v>
      </c>
      <c t="n" s="7" r="H14">
        <v>-7303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t="s" s="1" r="A1">
        <v>470</v>
      </c>
      <c t="s" s="2" r="B1">
        <v>288</v>
      </c>
    </row>
    <row spans="1:2" r="2">
      <c t="s" s="3" r="A2">
        <v>471</v>
      </c>
    </row>
    <row spans="1:2" r="3">
      <c t="s" s="4" r="A3">
        <v>466</v>
      </c>
      <c t="n" s="7" r="B3">
        <v>4705</v>
      </c>
    </row>
    <row spans="1:2" r="4">
      <c t="s" s="4" r="A4">
        <v>472</v>
      </c>
      <c t="n" s="5" r="B4">
        <v>869700</v>
      </c>
    </row>
    <row spans="1:2" r="5">
      <c t="s" s="4" r="A5">
        <v>473</v>
      </c>
      <c t="n" s="7" r="B5">
        <v>851500</v>
      </c>
    </row>
    <row spans="1:2" r="6">
      <c t="s" s="4" r="A6">
        <v>402</v>
      </c>
    </row>
    <row spans="1:2" r="7">
      <c t="s" s="3" r="A7">
        <v>471</v>
      </c>
    </row>
    <row spans="1:2" r="8">
      <c t="s" s="4" r="A8">
        <v>164</v>
      </c>
      <c t="s" s="4" r="B8">
        <v>412</v>
      </c>
    </row>
    <row spans="1:2" r="9">
      <c t="s" s="4" r="A9">
        <v>403</v>
      </c>
    </row>
    <row spans="1:2" r="10">
      <c t="s" s="3" r="A10">
        <v>471</v>
      </c>
    </row>
    <row spans="1:2" r="11">
      <c t="s" s="4" r="A11">
        <v>164</v>
      </c>
      <c t="s" s="4" r="B11">
        <v>410</v>
      </c>
    </row>
    <row spans="1:2" r="12">
      <c t="s" s="4" r="A12">
        <v>183</v>
      </c>
    </row>
    <row spans="1:2" r="13">
      <c t="s" s="3" r="A13">
        <v>471</v>
      </c>
    </row>
    <row spans="1:2" r="14">
      <c t="s" s="4" r="A14">
        <v>466</v>
      </c>
      <c t="n" s="7" r="B14">
        <v>4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29"/>
    <col customWidth="1" max="3" min="3" width="21"/>
    <col customWidth="1" max="4" min="4" width="29"/>
    <col customWidth="1" max="5" min="5" width="21"/>
  </cols>
  <sheetData>
    <row spans="1:5" r="1">
      <c t="s" s="1" r="A1">
        <v>474</v>
      </c>
      <c t="s" s="2" r="B1">
        <v>70</v>
      </c>
      <c t="s" s="2" r="D1">
        <v>1</v>
      </c>
    </row>
    <row spans="1:5" r="2">
      <c t="s" s="2" r="B2">
        <v>475</v>
      </c>
      <c t="s" s="2" r="C2">
        <v>289</v>
      </c>
      <c t="s" s="2" r="D2">
        <v>475</v>
      </c>
      <c t="s" s="2" r="E2">
        <v>289</v>
      </c>
    </row>
    <row spans="1:5" r="3">
      <c t="s" s="3" r="A3">
        <v>199</v>
      </c>
    </row>
    <row spans="1:5" r="4">
      <c t="s" s="4" r="A4">
        <v>476</v>
      </c>
      <c t="n" s="7" r="B4">
        <v>4723</v>
      </c>
      <c t="n" s="7" r="C4">
        <v>0</v>
      </c>
      <c t="n" s="7" r="D4">
        <v>4723</v>
      </c>
      <c t="n" s="7" r="E4">
        <v>0</v>
      </c>
    </row>
    <row spans="1:5" r="5">
      <c t="s" s="4" r="A5">
        <v>477</v>
      </c>
      <c t="n" s="5" r="B5">
        <v>90</v>
      </c>
      <c t="n" s="5" r="D5">
        <v>90</v>
      </c>
    </row>
    <row spans="1:5" r="6">
      <c t="s" s="4" r="A6">
        <v>478</v>
      </c>
      <c t="n" s="7" r="B6">
        <v>10000</v>
      </c>
      <c t="n" s="7" r="D6">
        <v>1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79</v>
      </c>
      <c t="s" s="2" r="B1">
        <v>70</v>
      </c>
      <c t="s" s="2" r="D1">
        <v>1</v>
      </c>
    </row>
    <row spans="1:5" r="2">
      <c t="s" s="2" r="B2">
        <v>2</v>
      </c>
      <c t="s" s="2" r="C2">
        <v>71</v>
      </c>
      <c t="s" s="2" r="D2">
        <v>2</v>
      </c>
      <c t="s" s="2" r="E2">
        <v>71</v>
      </c>
    </row>
    <row spans="1:5" r="3">
      <c t="s" s="3" r="A3">
        <v>480</v>
      </c>
    </row>
    <row spans="1:5" r="4">
      <c t="s" s="4" r="A4">
        <v>476</v>
      </c>
      <c t="n" s="7" r="B4">
        <v>4723</v>
      </c>
      <c t="n" s="7" r="C4">
        <v>0</v>
      </c>
      <c t="n" s="7" r="D4">
        <v>4723</v>
      </c>
      <c t="n" s="7" r="E4">
        <v>0</v>
      </c>
    </row>
    <row spans="1:5" r="5">
      <c t="s" s="4" r="A5">
        <v>338</v>
      </c>
    </row>
    <row spans="1:5" r="6">
      <c t="s" s="3" r="A6">
        <v>480</v>
      </c>
    </row>
    <row spans="1:5" r="7">
      <c t="s" s="4" r="A7">
        <v>476</v>
      </c>
      <c t="n" s="5" r="D7">
        <v>165</v>
      </c>
    </row>
    <row spans="1:5" r="8">
      <c t="s" s="4" r="A8">
        <v>339</v>
      </c>
    </row>
    <row spans="1:5" r="9">
      <c t="s" s="3" r="A9">
        <v>480</v>
      </c>
    </row>
    <row spans="1:5" r="10">
      <c t="s" s="4" r="A10">
        <v>476</v>
      </c>
      <c t="n" s="5" r="D10">
        <v>2505</v>
      </c>
    </row>
    <row spans="1:5" r="11">
      <c t="s" s="4" r="A11">
        <v>343</v>
      </c>
    </row>
    <row spans="1:5" r="12">
      <c t="s" s="3" r="A12">
        <v>480</v>
      </c>
    </row>
    <row spans="1:5" r="13">
      <c t="s" s="4" r="A13">
        <v>476</v>
      </c>
      <c t="n" s="5" r="D13">
        <v>1774</v>
      </c>
    </row>
    <row spans="1:5" r="14">
      <c t="s" s="4" r="A14">
        <v>346</v>
      </c>
    </row>
    <row spans="1:5" r="15">
      <c t="s" s="3" r="A15">
        <v>480</v>
      </c>
    </row>
    <row spans="1:5" r="16">
      <c t="s" s="4" r="A16">
        <v>476</v>
      </c>
      <c t="n" s="5" r="D16">
        <v>279</v>
      </c>
    </row>
    <row spans="1:5" r="17">
      <c t="s" s="4" r="A17">
        <v>481</v>
      </c>
    </row>
    <row spans="1:5" r="18">
      <c t="s" s="3" r="A18">
        <v>480</v>
      </c>
    </row>
    <row spans="1:5" r="19">
      <c t="s" s="4" r="A19">
        <v>476</v>
      </c>
      <c t="n" s="5" r="D19">
        <v>4723</v>
      </c>
    </row>
    <row spans="1:5" r="20">
      <c t="s" s="4" r="A20">
        <v>482</v>
      </c>
    </row>
    <row spans="1:5" r="21">
      <c t="s" s="3" r="A21">
        <v>480</v>
      </c>
    </row>
    <row spans="1:5" r="22">
      <c t="s" s="4" r="A22">
        <v>476</v>
      </c>
      <c t="n" s="5" r="D22">
        <v>165</v>
      </c>
    </row>
    <row spans="1:5" r="23">
      <c t="s" s="4" r="A23">
        <v>483</v>
      </c>
    </row>
    <row spans="1:5" r="24">
      <c t="s" s="3" r="A24">
        <v>480</v>
      </c>
    </row>
    <row spans="1:5" r="25">
      <c t="s" s="4" r="A25">
        <v>476</v>
      </c>
      <c t="n" s="5" r="D25">
        <v>2505</v>
      </c>
    </row>
    <row spans="1:5" r="26">
      <c t="s" s="4" r="A26">
        <v>484</v>
      </c>
    </row>
    <row spans="1:5" r="27">
      <c t="s" s="3" r="A27">
        <v>480</v>
      </c>
    </row>
    <row spans="1:5" r="28">
      <c t="s" s="4" r="A28">
        <v>476</v>
      </c>
      <c t="n" s="5" r="D28">
        <v>1774</v>
      </c>
    </row>
    <row spans="1:5" r="29">
      <c t="s" s="4" r="A29">
        <v>485</v>
      </c>
    </row>
    <row spans="1:5" r="30">
      <c t="s" s="3" r="A30">
        <v>480</v>
      </c>
    </row>
    <row spans="1:5" r="31">
      <c t="s" s="4" r="A31">
        <v>476</v>
      </c>
      <c t="n" s="5" r="D31">
        <v>279</v>
      </c>
    </row>
    <row spans="1:5" r="32">
      <c t="s" s="4" r="A32">
        <v>486</v>
      </c>
    </row>
    <row spans="1:5" r="33">
      <c t="s" s="3" r="A33">
        <v>480</v>
      </c>
    </row>
    <row spans="1:5" r="34">
      <c t="s" s="4" r="A34">
        <v>476</v>
      </c>
      <c t="n" s="5" r="D34">
        <v>0</v>
      </c>
    </row>
    <row spans="1:5" r="35">
      <c t="s" s="4" r="A35">
        <v>487</v>
      </c>
    </row>
    <row spans="1:5" r="36">
      <c t="s" s="3" r="A36">
        <v>480</v>
      </c>
    </row>
    <row spans="1:5" r="37">
      <c t="s" s="4" r="A37">
        <v>476</v>
      </c>
      <c t="n" s="5" r="D37">
        <v>0</v>
      </c>
    </row>
    <row spans="1:5" r="38">
      <c t="s" s="4" r="A38">
        <v>488</v>
      </c>
    </row>
    <row spans="1:5" r="39">
      <c t="s" s="3" r="A39">
        <v>480</v>
      </c>
    </row>
    <row spans="1:5" r="40">
      <c t="s" s="4" r="A40">
        <v>476</v>
      </c>
      <c t="n" s="5" r="D40">
        <v>0</v>
      </c>
    </row>
    <row spans="1:5" r="41">
      <c t="s" s="4" r="A41">
        <v>489</v>
      </c>
    </row>
    <row spans="1:5" r="42">
      <c t="s" s="3" r="A42">
        <v>480</v>
      </c>
    </row>
    <row spans="1:5" r="43">
      <c t="s" s="4" r="A43">
        <v>476</v>
      </c>
      <c t="n" s="5" r="D43">
        <v>0</v>
      </c>
    </row>
    <row spans="1:5" r="44">
      <c t="s" s="4" r="A44">
        <v>490</v>
      </c>
    </row>
    <row spans="1:5" r="45">
      <c t="s" s="3" r="A45">
        <v>480</v>
      </c>
    </row>
    <row spans="1:5" r="46">
      <c t="s" s="4" r="A46">
        <v>476</v>
      </c>
      <c t="n" s="7" r="D46">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91</v>
      </c>
      <c t="s" s="2" r="B1">
        <v>70</v>
      </c>
      <c t="s" s="2" r="D1">
        <v>1</v>
      </c>
    </row>
    <row spans="1:5" r="2">
      <c t="s" s="2" r="B2">
        <v>2</v>
      </c>
      <c t="s" s="2" r="C2">
        <v>71</v>
      </c>
      <c t="s" s="2" r="D2">
        <v>2</v>
      </c>
      <c t="s" s="2" r="E2">
        <v>71</v>
      </c>
    </row>
    <row spans="1:5" r="3">
      <c t="s" s="3" r="A3">
        <v>492</v>
      </c>
    </row>
    <row spans="1:5" r="4">
      <c t="s" s="4" r="A4">
        <v>493</v>
      </c>
      <c t="n" s="7" r="D4">
        <v>6056</v>
      </c>
    </row>
    <row spans="1:5" r="5">
      <c t="s" s="4" r="A5">
        <v>78</v>
      </c>
      <c t="n" s="7" r="B5">
        <v>4723</v>
      </c>
      <c t="n" s="7" r="C5">
        <v>0</v>
      </c>
      <c t="n" s="5" r="D5">
        <v>4723</v>
      </c>
      <c t="n" s="7" r="E5">
        <v>0</v>
      </c>
    </row>
    <row spans="1:5" r="6">
      <c t="s" s="4" r="A6">
        <v>494</v>
      </c>
      <c t="n" s="5" r="D6">
        <v>-7235</v>
      </c>
    </row>
    <row spans="1:5" r="7">
      <c t="s" s="4" r="A7">
        <v>364</v>
      </c>
      <c t="n" s="7" r="B7">
        <v>3544</v>
      </c>
      <c t="n" s="7" r="D7">
        <v>35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70</v>
      </c>
      <c t="s" s="2" r="D1">
        <v>1</v>
      </c>
    </row>
    <row spans="1:5" r="2">
      <c t="s" s="2" r="B2">
        <v>2</v>
      </c>
      <c t="s" s="2" r="C2">
        <v>71</v>
      </c>
      <c t="s" s="2" r="D2">
        <v>2</v>
      </c>
      <c t="s" s="2" r="E2">
        <v>71</v>
      </c>
    </row>
    <row spans="1:5" r="3">
      <c t="s" s="3" r="A3">
        <v>202</v>
      </c>
    </row>
    <row spans="1:5" r="4">
      <c t="s" s="4" r="A4">
        <v>496</v>
      </c>
      <c t="n" s="7" r="B4">
        <v>-21661</v>
      </c>
      <c t="n" s="7" r="C4">
        <v>-55688</v>
      </c>
      <c t="n" s="7" r="D4">
        <v>-54555</v>
      </c>
      <c t="n" s="7" r="E4">
        <v>-41530</v>
      </c>
    </row>
    <row spans="1:5" r="5">
      <c t="s" s="4" r="A5">
        <v>497</v>
      </c>
      <c t="n" s="5" r="B5">
        <v>0</v>
      </c>
      <c t="n" s="5" r="C5">
        <v>0</v>
      </c>
      <c t="n" s="5" r="D5">
        <v>0</v>
      </c>
      <c t="n" s="5" r="E5">
        <v>0</v>
      </c>
    </row>
    <row spans="1:5" r="6">
      <c t="s" s="4" r="A6">
        <v>498</v>
      </c>
      <c t="n" s="5" r="B6">
        <v>-21661</v>
      </c>
      <c t="n" s="5" r="C6">
        <v>-55688</v>
      </c>
      <c t="n" s="5" r="D6">
        <v>-54555</v>
      </c>
      <c t="n" s="5" r="E6">
        <v>-41530</v>
      </c>
    </row>
    <row spans="1:5" r="7">
      <c t="s" s="3" r="A7">
        <v>499</v>
      </c>
    </row>
    <row spans="1:5" r="8">
      <c t="s" s="4" r="A8">
        <v>500</v>
      </c>
      <c t="n" s="5" r="B8">
        <v>1215</v>
      </c>
      <c t="n" s="5" r="C8">
        <v>1927</v>
      </c>
      <c t="n" s="5" r="D8">
        <v>3605</v>
      </c>
      <c t="n" s="5" r="E8">
        <v>3404</v>
      </c>
    </row>
    <row spans="1:5" r="9">
      <c t="s" s="4" r="A9">
        <v>501</v>
      </c>
      <c t="n" s="5" r="B9">
        <v>-397</v>
      </c>
      <c t="n" s="5" r="C9">
        <v>-313</v>
      </c>
      <c t="n" s="5" r="D9">
        <v>-1187</v>
      </c>
      <c t="n" s="5" r="E9">
        <v>-834</v>
      </c>
    </row>
    <row spans="1:5" r="10">
      <c t="s" s="4" r="A10">
        <v>502</v>
      </c>
      <c t="n" s="5" r="B10">
        <v>818</v>
      </c>
      <c t="n" s="5" r="C10">
        <v>1614</v>
      </c>
      <c t="n" s="5" r="D10">
        <v>2418</v>
      </c>
      <c t="n" s="5" r="E10">
        <v>2570</v>
      </c>
    </row>
    <row spans="1:5" r="11">
      <c t="s" s="4" r="A11">
        <v>503</v>
      </c>
      <c t="n" s="5" r="B11">
        <v>1748</v>
      </c>
      <c t="n" s="5" r="C11">
        <v>1795</v>
      </c>
      <c t="n" s="5" r="D11">
        <v>5287</v>
      </c>
      <c t="n" s="5" r="E11">
        <v>5432</v>
      </c>
    </row>
    <row spans="1:5" r="12">
      <c t="s" s="4" r="A12">
        <v>504</v>
      </c>
      <c t="n" s="5" r="B12">
        <v>-634</v>
      </c>
      <c t="n" s="5" r="C12">
        <v>-654</v>
      </c>
      <c t="n" s="5" r="D12">
        <v>-1917</v>
      </c>
      <c t="n" s="5" r="E12">
        <v>-1979</v>
      </c>
    </row>
    <row spans="1:5" r="13">
      <c t="s" s="4" r="A13">
        <v>505</v>
      </c>
      <c t="n" s="5" r="B13">
        <v>1114</v>
      </c>
      <c t="n" s="5" r="C13">
        <v>1141</v>
      </c>
      <c t="n" s="5" r="D13">
        <v>3370</v>
      </c>
      <c t="n" s="5" r="E13">
        <v>3453</v>
      </c>
    </row>
    <row spans="1:5" r="14">
      <c t="s" s="4" r="A14">
        <v>506</v>
      </c>
      <c t="n" s="5" r="B14">
        <v>-18698</v>
      </c>
      <c t="n" s="5" r="C14">
        <v>-51966</v>
      </c>
      <c t="n" s="5" r="D14">
        <v>-45663</v>
      </c>
      <c t="n" s="5" r="E14">
        <v>-32694</v>
      </c>
    </row>
    <row spans="1:5" r="15">
      <c t="s" s="4" r="A15">
        <v>507</v>
      </c>
      <c t="n" s="5" r="B15">
        <v>-1031</v>
      </c>
      <c t="n" s="5" r="C15">
        <v>-967</v>
      </c>
      <c t="n" s="5" r="D15">
        <v>-3104</v>
      </c>
      <c t="n" s="5" r="E15">
        <v>-2813</v>
      </c>
    </row>
    <row spans="1:5" r="16">
      <c t="s" s="4" r="A16">
        <v>92</v>
      </c>
      <c t="n" s="7" r="B16">
        <v>-19729</v>
      </c>
      <c t="n" s="7" r="C16">
        <v>-52933</v>
      </c>
      <c t="n" s="7" r="D16">
        <v>-48767</v>
      </c>
      <c t="n" s="7" r="E16">
        <v>-355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70</v>
      </c>
      <c t="s" s="2" r="D1">
        <v>1</v>
      </c>
    </row>
    <row spans="1:5" r="2">
      <c t="s" s="2" r="B2">
        <v>2</v>
      </c>
      <c t="s" s="2" r="C2">
        <v>71</v>
      </c>
      <c t="s" s="2" r="D2">
        <v>2</v>
      </c>
      <c t="s" s="2" r="E2">
        <v>71</v>
      </c>
    </row>
    <row spans="1:5" r="3">
      <c t="s" s="3" r="A3">
        <v>509</v>
      </c>
    </row>
    <row spans="1:5" r="4">
      <c t="s" s="4" r="A4">
        <v>76</v>
      </c>
      <c t="n" s="7" r="B4">
        <v>114794</v>
      </c>
      <c t="n" s="7" r="C4">
        <v>123799</v>
      </c>
      <c t="n" s="7" r="D4">
        <v>360784</v>
      </c>
      <c t="n" s="7" r="E4">
        <v>383428</v>
      </c>
    </row>
    <row spans="1:5" r="5">
      <c t="s" s="4" r="A5">
        <v>81</v>
      </c>
      <c t="n" s="5" r="B5">
        <v>10229</v>
      </c>
      <c t="n" s="5" r="C5">
        <v>10461</v>
      </c>
      <c t="n" s="5" r="D5">
        <v>31410</v>
      </c>
      <c t="n" s="5" r="E5">
        <v>31323</v>
      </c>
    </row>
    <row spans="1:5" r="6">
      <c t="s" s="4" r="A6">
        <v>83</v>
      </c>
      <c t="n" s="5" r="B6">
        <v>-32772</v>
      </c>
      <c t="n" s="5" r="C6">
        <v>-29889</v>
      </c>
      <c t="n" s="5" r="D6">
        <v>-88614</v>
      </c>
      <c t="n" s="5" r="E6">
        <v>-89332</v>
      </c>
    </row>
    <row spans="1:5" r="7">
      <c t="s" s="4" r="A7">
        <v>510</v>
      </c>
    </row>
    <row spans="1:5" r="8">
      <c t="s" s="3" r="A8">
        <v>509</v>
      </c>
    </row>
    <row spans="1:5" r="9">
      <c t="s" s="4" r="A9">
        <v>76</v>
      </c>
      <c t="n" s="5" r="B9">
        <v>1215</v>
      </c>
      <c t="n" s="5" r="C9">
        <v>1927</v>
      </c>
      <c t="n" s="5" r="D9">
        <v>3605</v>
      </c>
      <c t="n" s="5" r="E9">
        <v>3404</v>
      </c>
    </row>
    <row spans="1:5" r="10">
      <c t="s" s="4" r="A10">
        <v>511</v>
      </c>
      <c t="n" s="5" r="B10">
        <v>1215</v>
      </c>
      <c t="n" s="5" r="C10">
        <v>1927</v>
      </c>
      <c t="n" s="5" r="D10">
        <v>3605</v>
      </c>
      <c t="n" s="5" r="E10">
        <v>3404</v>
      </c>
    </row>
    <row spans="1:5" r="11">
      <c t="s" s="4" r="A11">
        <v>83</v>
      </c>
      <c t="n" s="5" r="B11">
        <v>-397</v>
      </c>
      <c t="n" s="5" r="C11">
        <v>-313</v>
      </c>
      <c t="n" s="5" r="D11">
        <v>-1187</v>
      </c>
      <c t="n" s="5" r="E11">
        <v>-834</v>
      </c>
    </row>
    <row spans="1:5" r="12">
      <c t="s" s="4" r="A12">
        <v>512</v>
      </c>
      <c t="n" s="5" r="B12">
        <v>818</v>
      </c>
      <c t="n" s="5" r="C12">
        <v>1614</v>
      </c>
      <c t="n" s="5" r="D12">
        <v>2418</v>
      </c>
      <c t="n" s="5" r="E12">
        <v>2570</v>
      </c>
    </row>
    <row spans="1:5" r="13">
      <c t="s" s="4" r="A13">
        <v>513</v>
      </c>
    </row>
    <row spans="1:5" r="14">
      <c t="s" s="3" r="A14">
        <v>509</v>
      </c>
    </row>
    <row spans="1:5" r="15">
      <c t="s" s="4" r="A15">
        <v>511</v>
      </c>
      <c t="n" s="5" r="B15">
        <v>1748</v>
      </c>
      <c t="n" s="5" r="C15">
        <v>1795</v>
      </c>
      <c t="n" s="5" r="D15">
        <v>5287</v>
      </c>
      <c t="n" s="5" r="E15">
        <v>5432</v>
      </c>
    </row>
    <row spans="1:5" r="16">
      <c t="s" s="4" r="A16">
        <v>81</v>
      </c>
      <c t="n" s="5" r="B16">
        <v>1748</v>
      </c>
      <c t="n" s="5" r="C16">
        <v>1795</v>
      </c>
      <c t="n" s="5" r="D16">
        <v>5287</v>
      </c>
      <c t="n" s="5" r="E16">
        <v>5432</v>
      </c>
    </row>
    <row spans="1:5" r="17">
      <c t="s" s="4" r="A17">
        <v>83</v>
      </c>
      <c t="n" s="5" r="B17">
        <v>-634</v>
      </c>
      <c t="n" s="5" r="C17">
        <v>-654</v>
      </c>
      <c t="n" s="5" r="D17">
        <v>-1917</v>
      </c>
      <c t="n" s="5" r="E17">
        <v>-1979</v>
      </c>
    </row>
    <row spans="1:5" r="18">
      <c t="s" s="4" r="A18">
        <v>512</v>
      </c>
      <c t="n" s="7" r="B18">
        <v>1114</v>
      </c>
      <c t="n" s="7" r="C18">
        <v>1141</v>
      </c>
      <c t="n" s="7" r="D18">
        <v>3370</v>
      </c>
      <c t="n" s="7" r="E18">
        <v>34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4</v>
      </c>
      <c t="s" s="2" r="B1">
        <v>515</v>
      </c>
      <c t="s" s="2" r="C1">
        <v>2</v>
      </c>
      <c t="s" s="2" r="D1">
        <v>71</v>
      </c>
      <c t="s" s="2" r="E1">
        <v>25</v>
      </c>
    </row>
    <row spans="1:5" r="2">
      <c t="s" s="3" r="A2">
        <v>516</v>
      </c>
    </row>
    <row spans="1:5" r="3">
      <c t="s" s="4" r="A3">
        <v>517</v>
      </c>
      <c t="n" s="7" r="B3">
        <v>400000</v>
      </c>
    </row>
    <row spans="1:5" r="4">
      <c t="s" s="4" r="A4">
        <v>518</v>
      </c>
      <c t="n" s="5" r="C4">
        <v>2401729</v>
      </c>
      <c t="n" s="5" r="D4">
        <v>2000000</v>
      </c>
    </row>
    <row spans="1:5" r="5">
      <c t="s" s="4" r="A5">
        <v>519</v>
      </c>
      <c t="n" s="7" r="C5">
        <v>179400</v>
      </c>
      <c t="n" s="7" r="D5">
        <v>149700</v>
      </c>
    </row>
    <row spans="1:5" r="6">
      <c t="s" s="4" r="A6">
        <v>150</v>
      </c>
      <c t="n" s="5" r="C6">
        <v>177772</v>
      </c>
      <c t="n" s="5" r="D6">
        <v>146042</v>
      </c>
    </row>
    <row spans="1:5" r="7">
      <c t="s" s="4" r="A7">
        <v>520</v>
      </c>
      <c t="n" s="7" r="C7">
        <v>366000</v>
      </c>
    </row>
    <row spans="1:5" r="8">
      <c t="s" s="4" r="A8">
        <v>65</v>
      </c>
      <c t="n" s="5" r="C8">
        <v>150000000</v>
      </c>
      <c t="n" s="5" r="E8">
        <v>150000000</v>
      </c>
    </row>
    <row spans="1:5" r="9">
      <c t="s" s="4" r="A9">
        <v>66</v>
      </c>
      <c t="n" s="8" r="C9">
        <v>0.01</v>
      </c>
      <c t="n" s="8" r="E9">
        <v>0.01</v>
      </c>
    </row>
    <row spans="1:5" r="10">
      <c t="s" s="4" r="A10">
        <v>62</v>
      </c>
      <c t="n" s="5" r="C10">
        <v>5000000</v>
      </c>
      <c t="n" s="5" r="E10">
        <v>5000000</v>
      </c>
    </row>
    <row spans="1:5" r="11">
      <c t="s" s="4" r="A11">
        <v>521</v>
      </c>
      <c t="n" s="8" r="C11">
        <v>0.01</v>
      </c>
      <c t="n" s="8" r="E11">
        <v>0.01</v>
      </c>
    </row>
    <row spans="1:5" r="12">
      <c t="s" s="4" r="A12">
        <v>64</v>
      </c>
      <c t="n" s="5" r="C12">
        <v>0</v>
      </c>
      <c t="n" s="5" r="E12">
        <v>0</v>
      </c>
    </row>
    <row spans="1:5" r="13">
      <c t="s" s="4" r="A13">
        <v>522</v>
      </c>
    </row>
    <row spans="1:5" r="14">
      <c t="s" s="3" r="A14">
        <v>516</v>
      </c>
    </row>
    <row spans="1:5" r="15">
      <c t="s" s="4" r="A15">
        <v>150</v>
      </c>
      <c t="n" s="7" r="C15">
        <v>4300</v>
      </c>
      <c t="n" s="7" r="D15">
        <v>3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s="1" r="A1">
        <v>523</v>
      </c>
      <c t="s" s="2" r="B1">
        <v>1</v>
      </c>
    </row>
    <row spans="1:3" r="2">
      <c t="s" s="2" r="B2">
        <v>2</v>
      </c>
      <c t="s" s="2" r="C2">
        <v>71</v>
      </c>
    </row>
    <row spans="1:3" r="3">
      <c t="s" s="4" r="A3">
        <v>265</v>
      </c>
    </row>
    <row spans="1:3" r="4">
      <c t="s" s="3" r="A4">
        <v>524</v>
      </c>
    </row>
    <row spans="1:3" r="5">
      <c t="s" s="4" r="A5">
        <v>525</v>
      </c>
      <c t="n" s="12" r="B5">
        <v>0.5</v>
      </c>
      <c t="n" s="12" r="C5">
        <v>0.5</v>
      </c>
    </row>
    <row spans="1:3" r="6">
      <c t="s" s="4" r="A6">
        <v>526</v>
      </c>
      <c t="n" s="11" r="B6">
        <v>11.7</v>
      </c>
    </row>
    <row spans="1:3" r="7">
      <c t="s" s="4" r="A7">
        <v>527</v>
      </c>
      <c t="s" s="4" r="B7">
        <v>528</v>
      </c>
    </row>
    <row spans="1:3" r="8">
      <c t="s" s="4" r="A8">
        <v>273</v>
      </c>
    </row>
    <row spans="1:3" r="9">
      <c t="s" s="3" r="A9">
        <v>524</v>
      </c>
    </row>
    <row spans="1:3" r="10">
      <c t="s" s="4" r="A10">
        <v>529</v>
      </c>
      <c t="n" s="12" r="B10">
        <v>0.1</v>
      </c>
      <c t="n" s="12" r="C10">
        <v>0.1</v>
      </c>
    </row>
    <row spans="1:3" r="11">
      <c t="s" s="4" r="A11">
        <v>526</v>
      </c>
      <c t="n" s="11" r="B11">
        <v>9.9</v>
      </c>
    </row>
    <row spans="1:3" r="12">
      <c t="s" s="4" r="A12">
        <v>527</v>
      </c>
      <c t="s" s="4" r="B12">
        <v>530</v>
      </c>
    </row>
    <row spans="1:3" r="13">
      <c t="s" s="4" r="A13">
        <v>270</v>
      </c>
    </row>
    <row spans="1:3" r="14">
      <c t="s" s="3" r="A14">
        <v>524</v>
      </c>
    </row>
    <row spans="1:3" r="15">
      <c t="s" s="4" r="A15">
        <v>529</v>
      </c>
      <c t="n" s="12" r="B15">
        <v>0.1</v>
      </c>
      <c t="n" s="12" r="C15">
        <v>0.1</v>
      </c>
    </row>
    <row spans="1:3" r="16">
      <c t="s" s="4" r="A16">
        <v>526</v>
      </c>
      <c t="n" s="11" r="B16">
        <v>6.8</v>
      </c>
    </row>
    <row spans="1:3" r="17">
      <c t="s" s="4" r="A17">
        <v>527</v>
      </c>
      <c t="s" s="4" r="B17">
        <v>4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s="1" r="A1">
        <v>531</v>
      </c>
      <c t="s" s="2" r="B1">
        <v>70</v>
      </c>
      <c t="s" s="2" r="D1">
        <v>1</v>
      </c>
    </row>
    <row spans="1:5" r="2">
      <c t="s" s="2" r="B2">
        <v>2</v>
      </c>
      <c t="s" s="2" r="C2">
        <v>71</v>
      </c>
      <c t="s" s="2" r="D2">
        <v>2</v>
      </c>
      <c t="s" s="2" r="E2">
        <v>71</v>
      </c>
    </row>
    <row spans="1:5" r="3">
      <c t="s" s="4" r="A3">
        <v>265</v>
      </c>
    </row>
    <row spans="1:5" r="4">
      <c t="s" s="3" r="A4">
        <v>532</v>
      </c>
    </row>
    <row spans="1:5" r="5">
      <c t="s" s="4" r="A5">
        <v>533</v>
      </c>
      <c t="n" s="8" r="B5">
        <v>19.98</v>
      </c>
      <c t="n" s="8" r="C5">
        <v>20.34</v>
      </c>
      <c t="n" s="8" r="D5">
        <v>20.34</v>
      </c>
      <c t="n" s="8" r="E5">
        <v>19.54</v>
      </c>
    </row>
    <row spans="1:5" r="6">
      <c t="s" s="4" r="A6">
        <v>534</v>
      </c>
      <c t="s" s="4" r="B6">
        <v>535</v>
      </c>
      <c t="s" s="4" r="C6">
        <v>536</v>
      </c>
      <c t="s" s="4" r="D6">
        <v>536</v>
      </c>
      <c t="s" s="4" r="E6">
        <v>537</v>
      </c>
    </row>
    <row spans="1:5" r="7">
      <c t="s" s="4" r="A7">
        <v>538</v>
      </c>
      <c t="s" s="4" r="B7">
        <v>539</v>
      </c>
      <c t="s" s="4" r="C7">
        <v>540</v>
      </c>
      <c t="s" s="4" r="D7">
        <v>541</v>
      </c>
      <c t="s" s="4" r="E7">
        <v>542</v>
      </c>
    </row>
    <row spans="1:5" r="8">
      <c t="s" s="4" r="A8">
        <v>543</v>
      </c>
      <c t="s" s="4" r="B8">
        <v>544</v>
      </c>
      <c t="s" s="4" r="C8">
        <v>545</v>
      </c>
      <c t="s" s="4" r="D8">
        <v>546</v>
      </c>
      <c t="s" s="4" r="E8">
        <v>547</v>
      </c>
    </row>
    <row spans="1:5" r="9">
      <c t="s" s="4" r="A9">
        <v>548</v>
      </c>
    </row>
    <row spans="1:5" r="10">
      <c t="s" s="3" r="A10">
        <v>532</v>
      </c>
    </row>
    <row spans="1:5" r="11">
      <c t="s" s="4" r="A11">
        <v>549</v>
      </c>
      <c t="s" s="4" r="B11">
        <v>550</v>
      </c>
      <c t="s" s="4" r="C11">
        <v>551</v>
      </c>
      <c t="s" s="4" r="D11">
        <v>552</v>
      </c>
      <c t="s" s="4" r="E11">
        <v>551</v>
      </c>
    </row>
    <row spans="1:5" r="12">
      <c t="s" s="4" r="A12">
        <v>553</v>
      </c>
    </row>
    <row spans="1:5" r="13">
      <c t="s" s="3" r="A13">
        <v>532</v>
      </c>
    </row>
    <row spans="1:5" r="14">
      <c t="s" s="4" r="A14">
        <v>549</v>
      </c>
      <c t="s" s="4" r="B14">
        <v>554</v>
      </c>
      <c t="s" s="4" r="C14">
        <v>555</v>
      </c>
      <c t="s" s="4" r="D14">
        <v>556</v>
      </c>
      <c t="s" s="4" r="E14">
        <v>557</v>
      </c>
    </row>
    <row spans="1:5" r="15">
      <c t="s" s="4" r="A15">
        <v>270</v>
      </c>
    </row>
    <row spans="1:5" r="16">
      <c t="s" s="3" r="A16">
        <v>532</v>
      </c>
    </row>
    <row spans="1:5" r="17">
      <c t="s" s="4" r="A17">
        <v>533</v>
      </c>
      <c t="n" s="8" r="B17">
        <v>95.06999999999999</v>
      </c>
      <c t="n" s="8" r="C17">
        <v>94.55</v>
      </c>
      <c t="n" s="8" r="D17">
        <v>95.06999999999999</v>
      </c>
      <c t="n" s="8" r="E17">
        <v>94.55</v>
      </c>
    </row>
    <row spans="1:5" r="18">
      <c t="s" s="4" r="A18">
        <v>534</v>
      </c>
      <c t="s" s="4" r="B18">
        <v>558</v>
      </c>
      <c t="s" s="4" r="C18">
        <v>558</v>
      </c>
      <c t="s" s="4" r="D18">
        <v>558</v>
      </c>
      <c t="s" s="4" r="E18">
        <v>558</v>
      </c>
    </row>
    <row spans="1:5" r="19">
      <c t="s" s="4" r="A19">
        <v>538</v>
      </c>
      <c t="s" s="4" r="B19">
        <v>559</v>
      </c>
      <c t="s" s="4" r="C19">
        <v>560</v>
      </c>
      <c t="s" s="4" r="D19">
        <v>559</v>
      </c>
      <c t="s" s="4" r="E19">
        <v>560</v>
      </c>
    </row>
    <row spans="1:5" r="20">
      <c t="s" s="4" r="A20">
        <v>549</v>
      </c>
      <c t="s" s="4" r="B20">
        <v>561</v>
      </c>
      <c t="s" s="4" r="C20">
        <v>562</v>
      </c>
      <c t="s" s="4" r="D20">
        <v>561</v>
      </c>
      <c t="s" s="4" r="E20">
        <v>562</v>
      </c>
    </row>
    <row spans="1:5" r="21">
      <c t="s" s="4" r="A21">
        <v>543</v>
      </c>
      <c t="s" s="4" r="B21">
        <v>563</v>
      </c>
      <c t="s" s="4" r="C21">
        <v>564</v>
      </c>
      <c t="s" s="4" r="D21">
        <v>563</v>
      </c>
      <c t="s" s="4" r="E21">
        <v>5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70</v>
      </c>
      <c t="s" s="2" r="D1">
        <v>1</v>
      </c>
    </row>
    <row spans="1:5" r="2">
      <c t="s" s="2" r="B2">
        <v>2</v>
      </c>
      <c t="s" s="2" r="C2">
        <v>71</v>
      </c>
      <c t="s" s="2" r="D2">
        <v>2</v>
      </c>
      <c t="s" s="2" r="E2">
        <v>71</v>
      </c>
    </row>
    <row spans="1:5" r="3">
      <c t="s" s="3" r="A3">
        <v>566</v>
      </c>
    </row>
    <row spans="1:5" r="4">
      <c t="s" s="4" r="A4">
        <v>567</v>
      </c>
      <c t="n" s="7" r="D4">
        <v>14735</v>
      </c>
      <c t="n" s="7" r="E4">
        <v>16445</v>
      </c>
    </row>
    <row spans="1:5" r="5">
      <c t="s" s="4" r="A5">
        <v>265</v>
      </c>
    </row>
    <row spans="1:5" r="6">
      <c t="s" s="3" r="A6">
        <v>566</v>
      </c>
    </row>
    <row spans="1:5" r="7">
      <c t="s" s="4" r="A7">
        <v>567</v>
      </c>
      <c t="n" s="7" r="B7">
        <v>1388</v>
      </c>
      <c t="n" s="7" r="C7">
        <v>1537</v>
      </c>
      <c t="n" s="5" r="D7">
        <v>5428</v>
      </c>
      <c t="n" s="5" r="E7">
        <v>5527</v>
      </c>
    </row>
    <row spans="1:5" r="8">
      <c t="s" s="4" r="A8">
        <v>568</v>
      </c>
      <c t="n" s="5" r="B8">
        <v>-440</v>
      </c>
      <c t="n" s="5" r="C8">
        <v>-492</v>
      </c>
      <c t="n" s="5" r="D8">
        <v>-1709</v>
      </c>
      <c t="n" s="5" r="E8">
        <v>-1743</v>
      </c>
    </row>
    <row spans="1:5" r="9">
      <c t="s" s="4" r="A9">
        <v>569</v>
      </c>
      <c t="n" s="5" r="B9">
        <v>948</v>
      </c>
      <c t="n" s="5" r="C9">
        <v>1045</v>
      </c>
      <c t="n" s="5" r="D9">
        <v>3719</v>
      </c>
      <c t="n" s="5" r="E9">
        <v>3784</v>
      </c>
    </row>
    <row spans="1:5" r="10">
      <c t="s" s="4" r="A10">
        <v>570</v>
      </c>
    </row>
    <row spans="1:5" r="11">
      <c t="s" s="3" r="A11">
        <v>566</v>
      </c>
    </row>
    <row spans="1:5" r="12">
      <c t="s" s="4" r="A12">
        <v>567</v>
      </c>
      <c t="n" s="5" r="B12">
        <v>91</v>
      </c>
      <c t="n" s="5" r="C12">
        <v>126</v>
      </c>
      <c t="n" s="5" r="D12">
        <v>441</v>
      </c>
      <c t="n" s="5" r="E12">
        <v>501</v>
      </c>
    </row>
    <row spans="1:5" r="13">
      <c t="s" s="4" r="A13">
        <v>571</v>
      </c>
    </row>
    <row spans="1:5" r="14">
      <c t="s" s="3" r="A14">
        <v>566</v>
      </c>
    </row>
    <row spans="1:5" r="15">
      <c t="s" s="4" r="A15">
        <v>567</v>
      </c>
      <c t="n" s="5" r="B15">
        <v>1297</v>
      </c>
      <c t="n" s="5" r="C15">
        <v>1411</v>
      </c>
      <c t="n" s="5" r="D15">
        <v>4987</v>
      </c>
      <c t="n" s="5" r="E15">
        <v>5026</v>
      </c>
    </row>
    <row spans="1:5" r="16">
      <c t="s" s="4" r="A16">
        <v>273</v>
      </c>
    </row>
    <row spans="1:5" r="17">
      <c t="s" s="3" r="A17">
        <v>566</v>
      </c>
    </row>
    <row spans="1:5" r="18">
      <c t="s" s="4" r="A18">
        <v>567</v>
      </c>
      <c t="n" s="5" r="B18">
        <v>651</v>
      </c>
      <c t="n" s="5" r="C18">
        <v>2102</v>
      </c>
      <c t="n" s="5" r="D18">
        <v>5829</v>
      </c>
      <c t="n" s="5" r="E18">
        <v>8591</v>
      </c>
    </row>
    <row spans="1:5" r="19">
      <c t="s" s="4" r="A19">
        <v>568</v>
      </c>
      <c t="n" s="5" r="B19">
        <v>-212</v>
      </c>
      <c t="n" s="5" r="C19">
        <v>-447</v>
      </c>
      <c t="n" s="5" r="D19">
        <v>-1490</v>
      </c>
      <c t="n" s="5" r="E19">
        <v>-1778</v>
      </c>
    </row>
    <row spans="1:5" r="20">
      <c t="s" s="4" r="A20">
        <v>569</v>
      </c>
      <c t="n" s="5" r="B20">
        <v>439</v>
      </c>
      <c t="n" s="5" r="C20">
        <v>1655</v>
      </c>
      <c t="n" s="5" r="D20">
        <v>4339</v>
      </c>
      <c t="n" s="5" r="E20">
        <v>6813</v>
      </c>
    </row>
    <row spans="1:5" r="21">
      <c t="s" s="4" r="A21">
        <v>572</v>
      </c>
    </row>
    <row spans="1:5" r="22">
      <c t="s" s="3" r="A22">
        <v>566</v>
      </c>
    </row>
    <row spans="1:5" r="23">
      <c t="s" s="4" r="A23">
        <v>567</v>
      </c>
      <c t="n" s="5" r="B23">
        <v>38</v>
      </c>
      <c t="n" s="5" r="C23">
        <v>259</v>
      </c>
      <c t="n" s="5" r="D23">
        <v>778</v>
      </c>
      <c t="n" s="5" r="E23">
        <v>1424</v>
      </c>
    </row>
    <row spans="1:5" r="24">
      <c t="s" s="4" r="A24">
        <v>573</v>
      </c>
    </row>
    <row spans="1:5" r="25">
      <c t="s" s="3" r="A25">
        <v>566</v>
      </c>
    </row>
    <row spans="1:5" r="26">
      <c t="s" s="4" r="A26">
        <v>567</v>
      </c>
      <c t="n" s="5" r="B26">
        <v>613</v>
      </c>
      <c t="n" s="5" r="C26">
        <v>1843</v>
      </c>
      <c t="n" s="5" r="D26">
        <v>5051</v>
      </c>
      <c t="n" s="5" r="E26">
        <v>7167</v>
      </c>
    </row>
    <row spans="1:5" r="27">
      <c t="s" s="4" r="A27">
        <v>270</v>
      </c>
    </row>
    <row spans="1:5" r="28">
      <c t="s" s="3" r="A28">
        <v>566</v>
      </c>
    </row>
    <row spans="1:5" r="29">
      <c t="s" s="4" r="A29">
        <v>567</v>
      </c>
      <c t="n" s="5" r="B29">
        <v>953</v>
      </c>
      <c t="n" s="5" r="C29">
        <v>843</v>
      </c>
      <c t="n" s="5" r="D29">
        <v>3478</v>
      </c>
      <c t="n" s="5" r="E29">
        <v>2327</v>
      </c>
    </row>
    <row spans="1:5" r="30">
      <c t="s" s="4" r="A30">
        <v>568</v>
      </c>
      <c t="n" s="5" r="B30">
        <v>-323</v>
      </c>
      <c t="n" s="5" r="C30">
        <v>-294</v>
      </c>
      <c t="n" s="5" r="D30">
        <v>-1161</v>
      </c>
      <c t="n" s="5" r="E30">
        <v>-768</v>
      </c>
    </row>
    <row spans="1:5" r="31">
      <c t="s" s="4" r="A31">
        <v>569</v>
      </c>
      <c t="n" s="5" r="B31">
        <v>630</v>
      </c>
      <c t="n" s="5" r="C31">
        <v>549</v>
      </c>
      <c t="n" s="5" r="D31">
        <v>2317</v>
      </c>
      <c t="n" s="5" r="E31">
        <v>1559</v>
      </c>
    </row>
    <row spans="1:5" r="32">
      <c t="s" s="4" r="A32">
        <v>574</v>
      </c>
    </row>
    <row spans="1:5" r="33">
      <c t="s" s="3" r="A33">
        <v>566</v>
      </c>
    </row>
    <row spans="1:5" r="34">
      <c t="s" s="4" r="A34">
        <v>567</v>
      </c>
      <c t="n" s="5" r="B34">
        <v>0</v>
      </c>
      <c t="n" s="5" r="C34">
        <v>0</v>
      </c>
      <c t="n" s="5" r="D34">
        <v>0</v>
      </c>
      <c t="n" s="5" r="E34">
        <v>0</v>
      </c>
    </row>
    <row spans="1:5" r="35">
      <c t="s" s="4" r="A35">
        <v>575</v>
      </c>
    </row>
    <row spans="1:5" r="36">
      <c t="s" s="3" r="A36">
        <v>566</v>
      </c>
    </row>
    <row spans="1:5" r="37">
      <c t="s" s="4" r="A37">
        <v>567</v>
      </c>
      <c t="n" s="7" r="B37">
        <v>953</v>
      </c>
      <c t="n" s="7" r="C37">
        <v>843</v>
      </c>
      <c t="n" s="7" r="D37">
        <v>3478</v>
      </c>
      <c t="n" s="7" r="E37">
        <v>23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117</v>
      </c>
      <c t="s" s="2" r="B1">
        <v>1</v>
      </c>
    </row>
    <row spans="1:2" r="2">
      <c t="s" s="2" r="B2">
        <v>118</v>
      </c>
    </row>
    <row spans="1:2" r="3">
      <c t="s" s="3" r="A3">
        <v>119</v>
      </c>
    </row>
    <row spans="1:2" r="4">
      <c t="s" s="4" r="A4">
        <v>120</v>
      </c>
      <c t="n" s="7" r="B4">
        <v>1187</v>
      </c>
    </row>
    <row spans="1:2" r="5">
      <c t="s" s="4" r="A5">
        <v>121</v>
      </c>
      <c t="n" s="7" r="B5">
        <v>1917</v>
      </c>
    </row>
    <row spans="1:2" r="6">
      <c t="s" s="4" r="A6">
        <v>122</v>
      </c>
      <c t="n" s="5" r="B6">
        <v>557026</v>
      </c>
    </row>
    <row spans="1:2" r="7">
      <c t="s" s="4" r="A7">
        <v>123</v>
      </c>
      <c t="n" s="5" r="B7">
        <v>2401729</v>
      </c>
    </row>
    <row spans="1:2" r="8">
      <c t="s" s="4" r="A8">
        <v>124</v>
      </c>
      <c t="n" s="8" r="B8">
        <v>0.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576</v>
      </c>
      <c t="s" s="2" r="B1">
        <v>1</v>
      </c>
      <c t="s" s="2" r="C1">
        <v>407</v>
      </c>
    </row>
    <row spans="1:3" r="2">
      <c t="s" s="2" r="B2">
        <v>2</v>
      </c>
      <c t="s" s="2" r="C2">
        <v>25</v>
      </c>
    </row>
    <row spans="1:3" r="3">
      <c t="s" s="3" r="A3">
        <v>577</v>
      </c>
    </row>
    <row spans="1:3" r="4">
      <c t="s" s="4" r="A4">
        <v>578</v>
      </c>
      <c t="n" s="5" r="B4">
        <v>2378559</v>
      </c>
    </row>
    <row spans="1:3" r="5">
      <c t="s" s="4" r="A5">
        <v>579</v>
      </c>
      <c t="n" s="5" r="B5">
        <v>514780</v>
      </c>
    </row>
    <row spans="1:3" r="6">
      <c t="s" s="4" r="A6">
        <v>580</v>
      </c>
      <c t="n" s="5" r="B6">
        <v>-377056</v>
      </c>
    </row>
    <row spans="1:3" r="7">
      <c t="s" s="4" r="A7">
        <v>581</v>
      </c>
      <c t="n" s="5" r="B7">
        <v>-158235</v>
      </c>
    </row>
    <row spans="1:3" r="8">
      <c t="s" s="4" r="A8">
        <v>582</v>
      </c>
      <c t="n" s="5" r="B8">
        <v>2358048</v>
      </c>
      <c t="n" s="5" r="C8">
        <v>2378559</v>
      </c>
    </row>
    <row spans="1:3" r="9">
      <c t="s" s="4" r="A9">
        <v>583</v>
      </c>
      <c t="n" s="5" r="B9">
        <v>2242169</v>
      </c>
    </row>
    <row spans="1:3" r="10">
      <c t="s" s="4" r="A10">
        <v>584</v>
      </c>
      <c t="n" s="5" r="B10">
        <v>1285586</v>
      </c>
    </row>
    <row spans="1:3" r="11">
      <c t="s" s="3" r="A11">
        <v>585</v>
      </c>
    </row>
    <row spans="1:3" r="12">
      <c t="s" s="4" r="A12">
        <v>586</v>
      </c>
      <c t="n" s="8" r="B12">
        <v>46.91</v>
      </c>
    </row>
    <row spans="1:3" r="13">
      <c t="s" s="4" r="A13">
        <v>587</v>
      </c>
      <c t="n" s="13" r="B13">
        <v>78.27</v>
      </c>
    </row>
    <row spans="1:3" r="14">
      <c t="s" s="4" r="A14">
        <v>588</v>
      </c>
      <c t="n" s="13" r="B14">
        <v>39.98</v>
      </c>
    </row>
    <row spans="1:3" r="15">
      <c t="s" s="4" r="A15">
        <v>589</v>
      </c>
      <c t="n" s="13" r="B15">
        <v>65.73999999999999</v>
      </c>
    </row>
    <row spans="1:3" r="16">
      <c t="s" s="4" r="A16">
        <v>590</v>
      </c>
      <c t="n" s="13" r="B16">
        <v>53.6</v>
      </c>
      <c t="n" s="8" r="C16">
        <v>46.91</v>
      </c>
    </row>
    <row spans="1:3" r="17">
      <c t="s" s="4" r="A17">
        <v>591</v>
      </c>
      <c t="n" s="13" r="B17">
        <v>52.62</v>
      </c>
    </row>
    <row spans="1:3" r="18">
      <c t="s" s="4" r="A18">
        <v>592</v>
      </c>
      <c t="n" s="8" r="B18">
        <v>41.73</v>
      </c>
    </row>
    <row spans="1:3" r="19">
      <c t="s" s="3" r="A19">
        <v>593</v>
      </c>
    </row>
    <row spans="1:3" r="20">
      <c t="s" s="4" r="A20">
        <v>594</v>
      </c>
      <c t="s" s="4" r="B20">
        <v>595</v>
      </c>
      <c t="s" s="4" r="C20">
        <v>596</v>
      </c>
    </row>
    <row spans="1:3" r="21">
      <c t="s" s="4" r="A21">
        <v>597</v>
      </c>
      <c t="s" s="4" r="B21">
        <v>598</v>
      </c>
    </row>
    <row spans="1:3" r="22">
      <c t="s" s="4" r="A22">
        <v>599</v>
      </c>
      <c t="s" s="4" r="B22">
        <v>600</v>
      </c>
    </row>
    <row spans="1:3" r="23">
      <c t="s" s="3" r="A23">
        <v>601</v>
      </c>
    </row>
    <row spans="1:3" r="24">
      <c t="s" s="4" r="A24">
        <v>602</v>
      </c>
      <c t="n" s="7" r="B24">
        <v>73561785</v>
      </c>
    </row>
    <row spans="1:3" r="25">
      <c t="s" s="4" r="A25">
        <v>603</v>
      </c>
      <c t="n" s="5" r="B25">
        <v>45576807</v>
      </c>
      <c t="n" s="7" r="C25">
        <v>73561785</v>
      </c>
    </row>
    <row spans="1:3" r="26">
      <c t="s" s="4" r="A26">
        <v>604</v>
      </c>
      <c t="n" s="5" r="B26">
        <v>45214008</v>
      </c>
    </row>
    <row spans="1:3" r="27">
      <c t="s" s="4" r="A27">
        <v>605</v>
      </c>
      <c t="n" s="7" r="B27">
        <v>382062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0</v>
      </c>
      <c t="s" s="2" r="D1">
        <v>1</v>
      </c>
    </row>
    <row spans="1:5" r="2">
      <c t="s" s="2" r="B2">
        <v>2</v>
      </c>
      <c t="s" s="2" r="C2">
        <v>71</v>
      </c>
      <c t="s" s="2" r="D2">
        <v>2</v>
      </c>
      <c t="s" s="2" r="E2">
        <v>71</v>
      </c>
    </row>
    <row spans="1:5" r="3">
      <c t="s" s="4" r="A3">
        <v>607</v>
      </c>
    </row>
    <row spans="1:5" r="4">
      <c t="s" s="3" r="A4">
        <v>608</v>
      </c>
    </row>
    <row spans="1:5" r="5">
      <c t="s" s="4" r="A5">
        <v>609</v>
      </c>
      <c t="n" s="7" r="B5">
        <v>214</v>
      </c>
      <c t="n" s="7" r="C5">
        <v>227</v>
      </c>
      <c t="n" s="7" r="D5">
        <v>965</v>
      </c>
      <c t="n" s="7" r="E5">
        <v>872</v>
      </c>
    </row>
    <row spans="1:5" r="6">
      <c t="s" s="4" r="A6">
        <v>610</v>
      </c>
      <c t="n" s="5" r="B6">
        <v>956</v>
      </c>
      <c t="n" s="5" r="C6">
        <v>896</v>
      </c>
      <c t="n" s="5" r="D6">
        <v>2831</v>
      </c>
      <c t="n" s="5" r="E6">
        <v>3002</v>
      </c>
    </row>
    <row spans="1:5" r="7">
      <c t="s" s="4" r="A7">
        <v>611</v>
      </c>
      <c t="n" s="5" r="B7">
        <v>-1186</v>
      </c>
      <c t="n" s="5" r="C7">
        <v>-1219</v>
      </c>
      <c t="n" s="5" r="D7">
        <v>-3682</v>
      </c>
      <c t="n" s="5" r="E7">
        <v>-4035</v>
      </c>
    </row>
    <row spans="1:5" r="8">
      <c t="s" s="4" r="A8">
        <v>612</v>
      </c>
      <c t="n" s="5" r="B8">
        <v>906</v>
      </c>
      <c t="n" s="5" r="C8">
        <v>590</v>
      </c>
      <c t="n" s="5" r="D8">
        <v>2585</v>
      </c>
      <c t="n" s="5" r="E8">
        <v>1964</v>
      </c>
    </row>
    <row spans="1:5" r="9">
      <c t="s" s="4" r="A9">
        <v>613</v>
      </c>
      <c t="n" s="5" r="B9">
        <v>890</v>
      </c>
      <c t="n" s="5" r="C9">
        <v>494</v>
      </c>
      <c t="n" s="5" r="D9">
        <v>2699</v>
      </c>
      <c t="n" s="5" r="E9">
        <v>1803</v>
      </c>
    </row>
    <row spans="1:5" r="10">
      <c t="s" s="4" r="A10">
        <v>614</v>
      </c>
    </row>
    <row spans="1:5" r="11">
      <c t="s" s="3" r="A11">
        <v>608</v>
      </c>
    </row>
    <row spans="1:5" r="12">
      <c t="s" s="4" r="A12">
        <v>609</v>
      </c>
      <c t="n" s="5" r="B12">
        <v>377</v>
      </c>
      <c t="n" s="5" r="C12">
        <v>377</v>
      </c>
      <c t="n" s="5" r="D12">
        <v>1134</v>
      </c>
      <c t="n" s="5" r="E12">
        <v>1143</v>
      </c>
    </row>
    <row spans="1:5" r="13">
      <c t="s" s="4" r="A13">
        <v>610</v>
      </c>
      <c t="n" s="5" r="B13">
        <v>437</v>
      </c>
      <c t="n" s="5" r="C13">
        <v>593</v>
      </c>
      <c t="n" s="5" r="D13">
        <v>1305</v>
      </c>
      <c t="n" s="5" r="E13">
        <v>1797</v>
      </c>
    </row>
    <row spans="1:5" r="14">
      <c t="s" s="4" r="A14">
        <v>611</v>
      </c>
      <c t="n" s="5" r="B14">
        <v>-282</v>
      </c>
      <c t="n" s="5" r="C14">
        <v>-329</v>
      </c>
      <c t="n" s="5" r="D14">
        <v>-838</v>
      </c>
      <c t="n" s="5" r="E14">
        <v>-986</v>
      </c>
    </row>
    <row spans="1:5" r="15">
      <c t="s" s="4" r="A15">
        <v>612</v>
      </c>
      <c t="n" s="5" r="B15">
        <v>405</v>
      </c>
      <c t="n" s="5" r="C15">
        <v>394</v>
      </c>
      <c t="n" s="5" r="D15">
        <v>1334</v>
      </c>
      <c t="n" s="5" r="E15">
        <v>833</v>
      </c>
    </row>
    <row spans="1:5" r="16">
      <c t="s" s="4" r="A16">
        <v>613</v>
      </c>
      <c t="n" s="5" r="B16">
        <v>937</v>
      </c>
      <c t="n" s="5" r="C16">
        <v>1035</v>
      </c>
      <c t="n" s="5" r="D16">
        <v>2935</v>
      </c>
      <c t="n" s="5" r="E16">
        <v>2787</v>
      </c>
    </row>
    <row spans="1:5" r="17">
      <c t="s" s="4" r="A17">
        <v>279</v>
      </c>
    </row>
    <row spans="1:5" r="18">
      <c t="s" s="3" r="A18">
        <v>608</v>
      </c>
    </row>
    <row spans="1:5" r="19">
      <c t="s" s="4" r="A19">
        <v>609</v>
      </c>
      <c t="n" s="5" r="B19">
        <v>168</v>
      </c>
      <c t="n" s="5" r="C19">
        <v>178</v>
      </c>
      <c t="n" s="5" r="D19">
        <v>506</v>
      </c>
      <c t="n" s="5" r="E19">
        <v>535</v>
      </c>
    </row>
    <row spans="1:5" r="20">
      <c t="s" s="4" r="A20">
        <v>610</v>
      </c>
      <c t="n" s="5" r="B20">
        <v>208</v>
      </c>
      <c t="n" s="5" r="C20">
        <v>233</v>
      </c>
      <c t="n" s="5" r="D20">
        <v>626</v>
      </c>
      <c t="n" s="5" r="E20">
        <v>699</v>
      </c>
    </row>
    <row spans="1:5" r="21">
      <c t="s" s="4" r="A21">
        <v>612</v>
      </c>
      <c t="n" s="5" r="B21">
        <v>-95</v>
      </c>
      <c t="n" s="5" r="C21">
        <v>-118</v>
      </c>
      <c t="n" s="5" r="D21">
        <v>-314</v>
      </c>
      <c t="n" s="5" r="E21">
        <v>-355</v>
      </c>
    </row>
    <row spans="1:5" r="22">
      <c t="s" s="4" r="A22">
        <v>613</v>
      </c>
      <c t="n" s="7" r="B22">
        <v>281</v>
      </c>
      <c t="n" s="7" r="C22">
        <v>293</v>
      </c>
      <c t="n" s="7" r="D22">
        <v>818</v>
      </c>
      <c t="n" s="7" r="E22">
        <v>87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s="1" r="A1">
        <v>615</v>
      </c>
      <c t="s" s="2" r="B1">
        <v>1</v>
      </c>
      <c t="s" s="2" r="C1">
        <v>407</v>
      </c>
    </row>
    <row spans="1:3" r="2">
      <c t="s" s="2" r="B2">
        <v>2</v>
      </c>
      <c t="s" s="2" r="C2">
        <v>25</v>
      </c>
    </row>
    <row spans="1:3" r="3">
      <c t="s" s="3" r="A3">
        <v>616</v>
      </c>
    </row>
    <row spans="1:3" r="4">
      <c t="s" s="4" r="A4">
        <v>617</v>
      </c>
      <c t="n" s="7" r="B4">
        <v>5</v>
      </c>
    </row>
    <row spans="1:3" r="5">
      <c t="s" s="4" r="A5">
        <v>276</v>
      </c>
    </row>
    <row spans="1:3" r="6">
      <c t="s" s="3" r="A6">
        <v>616</v>
      </c>
    </row>
    <row spans="1:3" r="7">
      <c t="s" s="4" r="A7">
        <v>618</v>
      </c>
      <c t="n" s="11" r="C7">
        <v>1.6</v>
      </c>
    </row>
    <row spans="1:3" r="8">
      <c t="s" s="4" r="A8">
        <v>619</v>
      </c>
      <c t="n" s="12" r="B8">
        <v>6.1</v>
      </c>
    </row>
    <row spans="1:3" r="9">
      <c t="s" s="4" r="A9">
        <v>279</v>
      </c>
    </row>
    <row spans="1:3" r="10">
      <c t="s" s="3" r="A10">
        <v>616</v>
      </c>
    </row>
    <row spans="1:3" r="11">
      <c t="s" s="4" r="A11">
        <v>618</v>
      </c>
      <c t="n" s="11" r="C11">
        <v>0.5</v>
      </c>
    </row>
    <row spans="1:3" r="12">
      <c t="s" s="4" r="A12">
        <v>619</v>
      </c>
      <c t="n" s="11" r="B12">
        <v>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0</v>
      </c>
      <c t="s" s="2" r="D1">
        <v>1</v>
      </c>
    </row>
    <row spans="1:5" r="2">
      <c t="s" s="2" r="B2">
        <v>2</v>
      </c>
      <c t="s" s="2" r="C2">
        <v>71</v>
      </c>
      <c t="s" s="2" r="D2">
        <v>2</v>
      </c>
      <c t="s" s="2" r="E2">
        <v>71</v>
      </c>
    </row>
    <row spans="1:5" r="3">
      <c t="s" s="3" r="A3">
        <v>621</v>
      </c>
    </row>
    <row spans="1:5" r="4">
      <c t="s" s="4" r="A4">
        <v>83</v>
      </c>
      <c t="n" s="7" r="B4">
        <v>32772000</v>
      </c>
      <c t="n" s="7" r="C4">
        <v>29889000</v>
      </c>
      <c t="n" s="7" r="D4">
        <v>88614000</v>
      </c>
      <c t="n" s="7" r="E4">
        <v>89332000</v>
      </c>
    </row>
    <row spans="1:5" r="5">
      <c t="s" s="4" r="A5">
        <v>622</v>
      </c>
      <c t="s" s="4" r="B5">
        <v>623</v>
      </c>
      <c t="s" s="4" r="C5">
        <v>624</v>
      </c>
      <c t="s" s="4" r="D5">
        <v>623</v>
      </c>
      <c t="s" s="4" r="E5">
        <v>625</v>
      </c>
    </row>
    <row spans="1:5" r="6">
      <c t="s" s="4" r="A6">
        <v>422</v>
      </c>
    </row>
    <row spans="1:5" r="7">
      <c t="s" s="3" r="A7">
        <v>621</v>
      </c>
    </row>
    <row spans="1:5" r="8">
      <c t="s" s="4" r="A8">
        <v>626</v>
      </c>
      <c t="n" s="7" r="B8">
        <v>0</v>
      </c>
      <c t="n" s="7" r="D8">
        <v>0</v>
      </c>
    </row>
    <row spans="1:5" r="9">
      <c t="s" s="4" r="A9">
        <v>428</v>
      </c>
    </row>
    <row spans="1:5" r="10">
      <c t="s" s="3" r="A10">
        <v>621</v>
      </c>
    </row>
    <row spans="1:5" r="11">
      <c t="s" s="4" r="A11">
        <v>626</v>
      </c>
      <c t="n" s="7" r="B11">
        <v>2200000</v>
      </c>
      <c t="n" s="7" r="D11">
        <v>22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1</v>
      </c>
    </row>
    <row spans="1:3" r="3">
      <c t="s" s="3" r="A3">
        <v>126</v>
      </c>
    </row>
    <row spans="1:3" r="4">
      <c t="s" s="4" r="A4">
        <v>84</v>
      </c>
      <c t="n" s="7" r="B4">
        <v>215044</v>
      </c>
      <c t="n" s="7" r="C4">
        <v>217766</v>
      </c>
    </row>
    <row spans="1:3" r="5">
      <c t="s" s="3" r="A5">
        <v>127</v>
      </c>
    </row>
    <row spans="1:3" r="6">
      <c t="s" s="4" r="A6">
        <v>77</v>
      </c>
      <c t="n" s="5" r="B6">
        <v>-18070</v>
      </c>
      <c t="n" s="5" r="C6">
        <v>0</v>
      </c>
    </row>
    <row spans="1:3" r="7">
      <c t="s" s="4" r="A7">
        <v>128</v>
      </c>
      <c t="n" s="5" r="B7">
        <v>26634</v>
      </c>
      <c t="n" s="5" r="C7">
        <v>25330</v>
      </c>
    </row>
    <row spans="1:3" r="8">
      <c t="s" s="4" r="A8">
        <v>129</v>
      </c>
      <c t="n" s="5" r="B8">
        <v>31340</v>
      </c>
      <c t="n" s="5" r="C8">
        <v>32952</v>
      </c>
    </row>
    <row spans="1:3" r="9">
      <c t="s" s="4" r="A9">
        <v>130</v>
      </c>
      <c t="n" s="5" r="B9">
        <v>1233</v>
      </c>
      <c t="n" s="5" r="C9">
        <v>1290</v>
      </c>
    </row>
    <row spans="1:3" r="10">
      <c t="s" s="4" r="A10">
        <v>131</v>
      </c>
      <c t="n" s="5" r="B10">
        <v>14735</v>
      </c>
      <c t="n" s="5" r="C10">
        <v>16445</v>
      </c>
    </row>
    <row spans="1:3" r="11">
      <c t="s" s="4" r="A11">
        <v>44</v>
      </c>
      <c t="n" s="5" r="B11">
        <v>1473</v>
      </c>
      <c t="n" s="5" r="C11">
        <v>-5170</v>
      </c>
    </row>
    <row spans="1:3" r="12">
      <c t="s" s="4" r="A12">
        <v>111</v>
      </c>
      <c t="n" s="5" r="B12">
        <v>-4350</v>
      </c>
      <c t="n" s="5" r="C12">
        <v>-5360</v>
      </c>
    </row>
    <row spans="1:3" r="13">
      <c t="s" s="4" r="A13">
        <v>132</v>
      </c>
      <c t="n" s="5" r="B13">
        <v>5287</v>
      </c>
      <c t="n" s="5" r="C13">
        <v>5432</v>
      </c>
    </row>
    <row spans="1:3" r="14">
      <c t="s" s="3" r="A14">
        <v>133</v>
      </c>
    </row>
    <row spans="1:3" r="15">
      <c t="s" s="4" r="A15">
        <v>134</v>
      </c>
      <c t="n" s="5" r="B15">
        <v>-1417</v>
      </c>
      <c t="n" s="5" r="C15">
        <v>-21394</v>
      </c>
    </row>
    <row spans="1:3" r="16">
      <c t="s" s="4" r="A16">
        <v>135</v>
      </c>
      <c t="n" s="5" r="B16">
        <v>-6474</v>
      </c>
      <c t="n" s="5" r="C16">
        <v>-17888</v>
      </c>
    </row>
    <row spans="1:3" r="17">
      <c t="s" s="4" r="A17">
        <v>30</v>
      </c>
      <c t="n" s="5" r="B17">
        <v>-2742</v>
      </c>
      <c t="n" s="5" r="C17">
        <v>-2570</v>
      </c>
    </row>
    <row spans="1:3" r="18">
      <c t="s" s="4" r="A18">
        <v>38</v>
      </c>
      <c t="n" s="5" r="B18">
        <v>-4002</v>
      </c>
      <c t="n" s="5" r="C18">
        <v>2188</v>
      </c>
    </row>
    <row spans="1:3" r="19">
      <c t="s" s="4" r="A19">
        <v>39</v>
      </c>
      <c t="n" s="5" r="B19">
        <v>2067</v>
      </c>
      <c t="n" s="5" r="C19">
        <v>19069</v>
      </c>
    </row>
    <row spans="1:3" r="20">
      <c t="s" s="4" r="A20">
        <v>136</v>
      </c>
      <c t="n" s="5" r="B20">
        <v>1023</v>
      </c>
      <c t="n" s="5" r="C20">
        <v>-1507</v>
      </c>
    </row>
    <row spans="1:3" r="21">
      <c t="s" s="4" r="A21">
        <v>137</v>
      </c>
      <c t="n" s="5" r="B21">
        <v>261781</v>
      </c>
      <c t="n" s="5" r="C21">
        <v>266583</v>
      </c>
    </row>
    <row spans="1:3" r="22">
      <c t="s" s="3" r="A22">
        <v>138</v>
      </c>
    </row>
    <row spans="1:3" r="23">
      <c t="s" s="4" r="A23">
        <v>139</v>
      </c>
      <c t="n" s="5" r="B23">
        <v>-32611</v>
      </c>
      <c t="n" s="5" r="C23">
        <v>-33820</v>
      </c>
    </row>
    <row spans="1:3" r="24">
      <c t="s" s="4" r="A24">
        <v>140</v>
      </c>
      <c t="n" s="5" r="B24">
        <v>193163</v>
      </c>
      <c t="n" s="5" r="C24">
        <v>25442</v>
      </c>
    </row>
    <row spans="1:3" r="25">
      <c t="s" s="4" r="A25">
        <v>141</v>
      </c>
      <c t="n" s="5" r="B25">
        <v>27677</v>
      </c>
      <c t="n" s="5" r="C25">
        <v>0</v>
      </c>
    </row>
    <row spans="1:3" r="26">
      <c t="s" s="4" r="A26">
        <v>136</v>
      </c>
      <c t="n" s="5" r="B26">
        <v>647</v>
      </c>
      <c t="n" s="5" r="C26">
        <v>-52</v>
      </c>
    </row>
    <row spans="1:3" r="27">
      <c t="s" s="4" r="A27">
        <v>142</v>
      </c>
      <c t="n" s="5" r="B27">
        <v>-197450</v>
      </c>
      <c t="n" s="5" r="C27">
        <v>-59314</v>
      </c>
    </row>
    <row spans="1:3" r="28">
      <c t="s" s="3" r="A28">
        <v>143</v>
      </c>
    </row>
    <row spans="1:3" r="29">
      <c t="s" s="4" r="A29">
        <v>144</v>
      </c>
      <c t="n" s="5" r="B29">
        <v>383621</v>
      </c>
      <c t="n" s="5" r="C29">
        <v>105014</v>
      </c>
    </row>
    <row spans="1:3" r="30">
      <c t="s" s="4" r="A30">
        <v>145</v>
      </c>
      <c t="n" s="5" r="B30">
        <v>-295934</v>
      </c>
      <c t="n" s="5" r="C30">
        <v>-46780</v>
      </c>
    </row>
    <row spans="1:3" r="31">
      <c t="s" s="4" r="A31">
        <v>146</v>
      </c>
      <c t="n" s="5" r="B31">
        <v>-88420</v>
      </c>
      <c t="n" s="5" r="C31">
        <v>0</v>
      </c>
    </row>
    <row spans="1:3" r="32">
      <c t="s" s="4" r="A32">
        <v>147</v>
      </c>
      <c t="n" s="5" r="B32">
        <v>-1698</v>
      </c>
      <c t="n" s="5" r="C32">
        <v>0</v>
      </c>
    </row>
    <row spans="1:3" r="33">
      <c t="s" s="4" r="A33">
        <v>148</v>
      </c>
      <c t="n" s="5" r="B33">
        <v>-71673</v>
      </c>
      <c t="n" s="5" r="C33">
        <v>-63525</v>
      </c>
    </row>
    <row spans="1:3" r="34">
      <c t="s" s="4" r="A34">
        <v>149</v>
      </c>
      <c t="n" s="5" r="B34">
        <v>15167</v>
      </c>
      <c t="n" s="5" r="C34">
        <v>13787</v>
      </c>
    </row>
    <row spans="1:3" r="35">
      <c t="s" s="4" r="A35">
        <v>111</v>
      </c>
      <c t="n" s="5" r="B35">
        <v>4350</v>
      </c>
      <c t="n" s="5" r="C35">
        <v>5360</v>
      </c>
    </row>
    <row spans="1:3" r="36">
      <c t="s" s="4" r="A36">
        <v>150</v>
      </c>
      <c t="n" s="5" r="B36">
        <v>-177772</v>
      </c>
      <c t="n" s="5" r="C36">
        <v>-146042</v>
      </c>
    </row>
    <row spans="1:3" r="37">
      <c t="s" s="4" r="A37">
        <v>151</v>
      </c>
      <c t="n" s="5" r="B37">
        <v>-3217</v>
      </c>
      <c t="n" s="5" r="C37">
        <v>-4903</v>
      </c>
    </row>
    <row spans="1:3" r="38">
      <c t="s" s="4" r="A38">
        <v>152</v>
      </c>
      <c t="n" s="5" r="B38">
        <v>-235576</v>
      </c>
      <c t="n" s="5" r="C38">
        <v>-137089</v>
      </c>
    </row>
    <row spans="1:3" r="39">
      <c t="s" s="4" r="A39">
        <v>153</v>
      </c>
      <c t="n" s="5" r="B39">
        <v>-31410</v>
      </c>
      <c t="n" s="5" r="C39">
        <v>-22743</v>
      </c>
    </row>
    <row spans="1:3" r="40">
      <c t="s" s="4" r="A40">
        <v>154</v>
      </c>
      <c t="n" s="5" r="B40">
        <v>-202655</v>
      </c>
      <c t="n" s="5" r="C40">
        <v>47437</v>
      </c>
    </row>
    <row spans="1:3" r="41">
      <c t="s" s="4" r="A41">
        <v>155</v>
      </c>
      <c t="n" s="5" r="B41">
        <v>509137</v>
      </c>
      <c t="n" s="5" r="C41">
        <v>439629</v>
      </c>
    </row>
    <row spans="1:3" r="42">
      <c t="s" s="4" r="A42">
        <v>156</v>
      </c>
      <c t="n" s="5" r="B42">
        <v>306482</v>
      </c>
      <c t="n" s="5" r="C42">
        <v>487066</v>
      </c>
    </row>
    <row spans="1:3" r="43">
      <c t="s" s="3" r="A43">
        <v>157</v>
      </c>
    </row>
    <row spans="1:3" r="44">
      <c t="s" s="4" r="A44">
        <v>158</v>
      </c>
      <c t="n" s="5" r="B44">
        <v>18069</v>
      </c>
      <c t="n" s="5" r="C44">
        <v>16525</v>
      </c>
    </row>
    <row spans="1:3" r="45">
      <c t="s" s="4" r="A45">
        <v>159</v>
      </c>
      <c t="n" s="5" r="B45">
        <v>70217</v>
      </c>
      <c t="n" s="5" r="C45">
        <v>91625</v>
      </c>
    </row>
    <row spans="1:3" r="46">
      <c t="s" s="3" r="A46">
        <v>160</v>
      </c>
    </row>
    <row spans="1:3" r="47">
      <c t="s" s="4" r="A47">
        <v>161</v>
      </c>
      <c t="n" s="7" r="B47">
        <v>4705</v>
      </c>
      <c t="n" s="7" r="C4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t="s" s="1" r="A1">
        <v>162</v>
      </c>
      <c t="s" s="2" r="B1">
        <v>2</v>
      </c>
    </row>
    <row spans="1:2" r="2">
      <c t="s" s="4" r="A2">
        <v>163</v>
      </c>
    </row>
    <row spans="1:2" r="3">
      <c t="s" s="4" r="A3">
        <v>164</v>
      </c>
      <c t="s" s="4" r="B3">
        <v>1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igni</vt:lpstr>
      <vt:lpstr>Acquisitions and Dispositions</vt:lpstr>
      <vt:lpstr>Business Segments</vt:lpstr>
      <vt:lpstr>Earnings Per Common Share</vt:lpstr>
      <vt:lpstr>Inventories</vt:lpstr>
      <vt:lpstr>Goodwill and Intangible Assets</vt:lpstr>
      <vt:lpstr>Accrued Expenses</vt:lpstr>
      <vt:lpstr>Other Noncurrent Liabilities</vt:lpstr>
      <vt:lpstr>Borrowings</vt:lpstr>
      <vt:lpstr>Derivative Instruments</vt:lpstr>
      <vt:lpstr>Fair Value Measurements</vt:lpstr>
      <vt:lpstr>Restructuring</vt:lpstr>
      <vt:lpstr>Other Comprehensive Income (Los</vt:lpstr>
      <vt:lpstr>Common and Preferred Stock</vt:lpstr>
      <vt:lpstr>Share-Based Compensation</vt:lpstr>
      <vt:lpstr>Retirement Benefits</vt:lpstr>
      <vt:lpstr>Legal Proceedings</vt:lpstr>
      <vt:lpstr>Income Taxes</vt:lpstr>
      <vt:lpstr>Basis of Presentation and Sig28</vt:lpstr>
      <vt:lpstr>Acquisitions and Dispositions (</vt:lpstr>
      <vt:lpstr>Business Segments (Tables)</vt:lpstr>
      <vt:lpstr>Earnings Per Common Share (Tabl</vt:lpstr>
      <vt:lpstr>Inventories (Tables)</vt:lpstr>
      <vt:lpstr>Goodwill and Intangible Assets </vt:lpstr>
      <vt:lpstr>Accrued Expenses (Tables)</vt:lpstr>
      <vt:lpstr>Other Noncurrent Liabilities (T</vt:lpstr>
      <vt:lpstr>Borrowings (Tables)</vt:lpstr>
      <vt:lpstr>Fair Value Measurements (Tables</vt:lpstr>
      <vt:lpstr>Restructuring (Tables)</vt:lpstr>
      <vt:lpstr>Other Comprehensive Income (L39</vt:lpstr>
      <vt:lpstr>Share-Based Compensation (Table</vt:lpstr>
      <vt:lpstr>Retirement Benefits (Tables)</vt:lpstr>
      <vt:lpstr>Acquisitions and Dispositions42</vt:lpstr>
      <vt:lpstr>Acquisitions and Dispositions43</vt:lpstr>
      <vt:lpstr>Acquisitions and Dispositions44</vt:lpstr>
      <vt:lpstr>Acquisitions and Dispositions45</vt:lpstr>
      <vt:lpstr>Business Segments (Additional I</vt:lpstr>
      <vt:lpstr>Business Segments (Schedule of </vt:lpstr>
      <vt:lpstr>Earnings Per Common Share (Addi</vt:lpstr>
      <vt:lpstr>Earnings Per Common Share (Sche</vt:lpstr>
      <vt:lpstr>Inventories (Components of Inve</vt:lpstr>
      <vt:lpstr>Goodwill and Intangible Asset51</vt:lpstr>
      <vt:lpstr>Goodwill and Intangible Asset52</vt:lpstr>
      <vt:lpstr>Accrued Expenses (Components of</vt:lpstr>
      <vt:lpstr>Other Noncurrent Liabilities (C</vt:lpstr>
      <vt:lpstr>Borrowings (Schedule of Borrowi</vt:lpstr>
      <vt:lpstr>Borrowings (Schedule of Borro56</vt:lpstr>
      <vt:lpstr>Borrowings (Additional Informat</vt:lpstr>
      <vt:lpstr>Derivative Instruments (Additio</vt:lpstr>
      <vt:lpstr>Fair Value Measurements (Schedu</vt:lpstr>
      <vt:lpstr>Fair Value Measurements (Additi</vt:lpstr>
      <vt:lpstr>Restructuring (Narrative) (Deta</vt:lpstr>
      <vt:lpstr>Restructuring (Restructuring Co</vt:lpstr>
      <vt:lpstr>Restructuring (Restructuring Ac</vt:lpstr>
      <vt:lpstr>Other Comprehensive Income (L64</vt:lpstr>
      <vt:lpstr>Other Comprehensive Income (L65</vt:lpstr>
      <vt:lpstr>Common and Preferred Stock (Add</vt:lpstr>
      <vt:lpstr>Share Based Compensation (Addit</vt:lpstr>
      <vt:lpstr>Share-Based Compensation (Sched</vt:lpstr>
      <vt:lpstr>Share-Based Compensation (Sch69</vt:lpstr>
      <vt:lpstr>Share-Based Compensation (Stock</vt:lpstr>
      <vt:lpstr>Retirement Benefits (Components</vt:lpstr>
      <vt:lpstr>Retirement Benefits (Additional</vt:lpstr>
      <vt:lpstr>Income Taxes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1:23Z</dcterms:created>
  <dcterms:modified xmlns:dcterms="http://purl.org/dc/terms/" xmlns:xsi="http://www.w3.org/2001/XMLSchema-instance" xsi:type="dcterms:W3CDTF">2015-10-27T06:01:23Z</dcterms:modified>
  <dc:title xmlns:dc="http://purl.org/dc/elements/1.1/">Untitled</dc:title>
  <dc:description xmlns:dc="http://purl.org/dc/elements/1.1/"/>
  <dc:subject xmlns:dc="http://purl.org/dc/elements/1.1/"/>
  <cp:keywords/>
  <cp:category/>
</cp:coreProperties>
</file>